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Business Combination" sheetId="7" r:id="rId7"/>
    <s:sheet name="Investments" sheetId="8" r:id="rId8"/>
    <s:sheet name="Goodwill and Intangible Assets" sheetId="9" r:id="rId9"/>
    <s:sheet name="Stockholders' Equity" sheetId="10" r:id="rId10"/>
    <s:sheet name="Income Taxes" sheetId="11" r:id="rId11"/>
    <s:sheet name="Commitments and Contingencies" sheetId="12" r:id="rId12"/>
    <s:sheet name="Revenue and Vendor Concentratio" sheetId="13" r:id="rId13"/>
    <s:sheet name="Nature of Operations and Summ14" sheetId="14" r:id="rId14"/>
    <s:sheet name="Nature of Operations and Summ15" sheetId="15" r:id="rId15"/>
    <s:sheet name="Business Combination (Tables)" sheetId="16" r:id="rId16"/>
    <s:sheet name="Investments (Tables)" sheetId="17" r:id="rId17"/>
    <s:sheet name="Goodwill and Intangible Assets " sheetId="18" r:id="rId18"/>
    <s:sheet name="Stockholders' Equity (Tables)" sheetId="19" r:id="rId19"/>
    <s:sheet name="Nature of Operations and Summ20" sheetId="20" r:id="rId20"/>
    <s:sheet name="Nature of Operations and Summ21" sheetId="21" r:id="rId21"/>
    <s:sheet name="Nature of Operations and Summ22" sheetId="22" r:id="rId22"/>
    <s:sheet name="Business Combination - Addition" sheetId="23" r:id="rId23"/>
    <s:sheet name="Business Combination - Schedule" sheetId="24" r:id="rId24"/>
    <s:sheet name="Investments - Summary of Invest" sheetId="25" r:id="rId25"/>
    <s:sheet name="Investments - Additional Inform" sheetId="26" r:id="rId26"/>
    <s:sheet name="Investments - Summary of Fair V" sheetId="27" r:id="rId27"/>
    <s:sheet name="Investments - Summary of Contin" sheetId="28" r:id="rId28"/>
    <s:sheet name="Goodwill and Intangible Asset29" sheetId="29" r:id="rId29"/>
    <s:sheet name="Goodwill and Intangible Asset30" sheetId="30" r:id="rId30"/>
    <s:sheet name="Goodwill and Intangible Asset31" sheetId="31" r:id="rId31"/>
    <s:sheet name="Stockholders' Equity - Stock-Ba" sheetId="32" r:id="rId32"/>
    <s:sheet name="Stockholders' Equity - Fair Val" sheetId="33" r:id="rId33"/>
    <s:sheet name="Stockholders' Equity - Addition" sheetId="34" r:id="rId34"/>
    <s:sheet name="Stockholders' Equity - Stock Op" sheetId="35" r:id="rId35"/>
    <s:sheet name="Stockholders' Equity - RSU Acti" sheetId="36" r:id="rId36"/>
    <s:sheet name="Income Taxes - Additional Infor" sheetId="37" r:id="rId37"/>
    <s:sheet name="Commitments and Contingencies -" sheetId="38" r:id="rId38"/>
    <s:sheet name="Revenue and Vendor Concentrat39" sheetId="39" r:id="rId39"/>
  </s:sheets>
  <s:definedNames/>
  <s:calcPr calcId="124519" calcMode="auto" fullCalcOnLoad="1"/>
</s:workbook>
</file>

<file path=xl/sharedStrings.xml><?xml version="1.0" encoding="utf-8"?>
<sst xmlns="http://schemas.openxmlformats.org/spreadsheetml/2006/main" uniqueCount="457">
  <si>
    <t>Document and Entity Information - shares</t>
  </si>
  <si>
    <t>3 Months Ended</t>
  </si>
  <si>
    <t>Dec. 31, 2015</t>
  </si>
  <si>
    <t>Jan. 29,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MITK</t>
  </si>
  <si>
    <t>Entity Registrant Name</t>
  </si>
  <si>
    <t>MITEK SYSTEMS INC</t>
  </si>
  <si>
    <t>Entity Central Index Key</t>
  </si>
  <si>
    <t>Current Fiscal Year End Date</t>
  </si>
  <si>
    <t>--09-30</t>
  </si>
  <si>
    <t>Entity Filer Category</t>
  </si>
  <si>
    <t>Accelerated Filer</t>
  </si>
  <si>
    <t>Entity Common Stock, Shares Outstanding</t>
  </si>
  <si>
    <t>Consolidated Balance Sheets - USD ($)</t>
  </si>
  <si>
    <t>Sep. 30, 2015</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 xml:space="preserve"> </t>
  </si>
  <si>
    <t>Common stock, $0.001 par value, 60,000,000 shares authorized, 31,860,865 and 31,721,114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naudited) - USD ($)</t>
  </si>
  <si>
    <t>Dec. 31, 2014</t>
  </si>
  <si>
    <t>Revenue</t>
  </si>
  <si>
    <t>Software</t>
  </si>
  <si>
    <t>Services</t>
  </si>
  <si>
    <t>Total revenue</t>
  </si>
  <si>
    <t>Operating costs and expenses</t>
  </si>
  <si>
    <t>Cost of revenue-software</t>
  </si>
  <si>
    <t>Cost of revenue-services</t>
  </si>
  <si>
    <t>Selling and marketing</t>
  </si>
  <si>
    <t>Research and development</t>
  </si>
  <si>
    <t>General and administrative</t>
  </si>
  <si>
    <t>Acquisition-related costs and expenses</t>
  </si>
  <si>
    <t>Total operating costs and expenses</t>
  </si>
  <si>
    <t>Operating income (loss)</t>
  </si>
  <si>
    <t>Other income (expense), net</t>
  </si>
  <si>
    <t>Interest and other expense</t>
  </si>
  <si>
    <t>Interest and other income</t>
  </si>
  <si>
    <t>Total other income (expense), net</t>
  </si>
  <si>
    <t>Income (loss) before income taxes</t>
  </si>
  <si>
    <t>Income tax provision</t>
  </si>
  <si>
    <t>Net income (loss)</t>
  </si>
  <si>
    <t>Net income (loss) per share – basic</t>
  </si>
  <si>
    <t>Net income (loss) per share – diluted</t>
  </si>
  <si>
    <t>Shares used in calculating net income (loss) per share – basic</t>
  </si>
  <si>
    <t>Shares used in calculating net income (loss) per share – diluted</t>
  </si>
  <si>
    <t>Other comprehensive income (loss):</t>
  </si>
  <si>
    <t>Foreign currency translation adjustment</t>
  </si>
  <si>
    <t>Unrealized loss on investments</t>
  </si>
  <si>
    <t>Other comprehensive income (loss)</t>
  </si>
  <si>
    <t>Consolidated Statements of Cash Flows (Unaudited) - USD ($)</t>
  </si>
  <si>
    <t>Operating activities:</t>
  </si>
  <si>
    <t>Adjustments to reconcile net income (loss) to net cash provided by operating activities:</t>
  </si>
  <si>
    <t>Stock-based compensation expense</t>
  </si>
  <si>
    <t>Amortization of closing and earnout shares</t>
  </si>
  <si>
    <t>Amortization of intangible assets</t>
  </si>
  <si>
    <t>Depreciation and amortization</t>
  </si>
  <si>
    <t>Accretion and amortization on debt securities</t>
  </si>
  <si>
    <t>Provision for bad debt</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Purchases of property and equipment</t>
  </si>
  <si>
    <t>Net cash provided by investing activities</t>
  </si>
  <si>
    <t>Financing activities:</t>
  </si>
  <si>
    <t>Proceeds from exercise of stock options, net</t>
  </si>
  <si>
    <t>Principal payments on capital lease obligations</t>
  </si>
  <si>
    <t>Net cash provided by financing activities</t>
  </si>
  <si>
    <t>Foreign currency effect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loss on available-for-sale investments</t>
  </si>
  <si>
    <t>Nature of Operations and Summary of Significant Accounting Policies</t>
  </si>
  <si>
    <t>Organization Consolidation And Presentation Of Financial Statements [Abstract]</t>
  </si>
  <si>
    <t>1. NATURE OF OPERATIONS AND SUMMARY OF SIGNIFICANT ACCOUNTING POLICIES
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pay bills as well as verify their identity by taking pictures of various documents with their camera-equipped smartphones and tablets instead of using the device ’s keyboard. As of December 31, 2015, the Company has been granted 23 patents and it has an additional 19 patent applications pending.
The Mobile Verify™ products combine the Mitek MiSnap auto capture experience with a variety of advanced computer vision techniques to provide verification of ID documents. Mobile Verify provides a check of authenticity of U.S . state-issued driver’s licenses and includes full global coverage. These products enable banks and other businesses to improve k now y our c ustomer processes. Mobile Fill™ enables the camera to serve as a keyboard. Using Mobile Fill, consumers can quickly pre-fill any form with personal data by simply snapping a picture of their driver license, credit card, or other document. The Company’s Mobile Deposit ® product is software that allows users to remotely deposit a check using their camera-equipped smartphone or tablet. As of December 31, 2015, 4, 789 financial institutions have signed agreements to deploy Mobile Deposit ® . These include all of the top ten, and nearly all of the top 50 U.S. retail banks. The Company’s mobile imaging software solutions are available for iOS and Android operating systems.
The C 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
Basis of Presentation
The accompanying unaudited consolidated financial statements of the Company as of December 31 , 2015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 al year ended September 30, 2015 , filed with the U.S. Securities and Exchange Comm ission (the “SEC”) on December 7, 2015 (the “Form 10-K”).
Results for the three months ended December 31 , 2015 are not necessarily indicative of results for any other interim period or for a full year.
P rinciples of Consolidation
The consolidated financial statements include the accounts of the Company and its wholly-owned subsidiaries. All significant intercompany balances and transactions have been eliminated in consolidation.
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 129,834 and $ 0 for the three months ended December 31 , 2015 and 2014, respectively .
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
Goodwill and Purchased Intangible Assets
Our goodwill resulted from our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ASC Topic 350”), we review our goodwill and indefinite-lived intangible asset for impairment at least annually in our fiscal fourth quarter and more frequently if events or changes in circumstances occur that indicate a potential reduction in the fair value of our reporting unit and/or our indefinite-lived intangible asset below their respective carrying values. Examples of such events or circumstances include: a significant adverse change in legal factors or in the business climate, a significant decline in our stock price, a significant decline in our projected revenue or cash flows, an adverse action or assessment by a regulator, unanticipated competition, a loss of key personnel, or the presence of other indicators that would indicate a reduction in the fair value of a reporting unit.
Our goodwill is considered to be impaired if we determine that the carrying value of the reporting unit to which the goodwill has been assigned exceeds management’s estimate of its fair value. Based on the guidance provided by ASC Topic 350 and ASC Topic 280, Segment Reporting , (“ASC Topic 280”) management has determined that our Company operates in one segment and consists of one reporting unit given the similarities in economic characteristics between our operations and the common nature of our products, services and customers. Because we have only one reporting unit, and because we are publicly traded, we determine the fair value of the reporting unit based on our market capitalization as we believe this represents the best evidence of fair value. In the fourth quarter of fiscal 2015 , we completed our annual goodwill impairment test as of September 30, 2015 and concluded that our goodwill was not impaired. Our conclusion that goodwill was not impaired was based on a comparison of our net assets as of September 30, 2015 to our market capitalization.
Because we determine the fair value of our reporting unit based on our market capitalization, our future reviews of goodwill for impairment may be impacted by changes in the price of our common stock. For example, a significant decline in the price of our common stock may cause the fair value of our goodwill to fall below its carrying value. Therefore, we cannot assure you that when we complete our future reviews of goodwill for impairment a material impairment charge will not be recorded.
Intangible assets are amortized over their useful lives. Each period ,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 f the undiscounted cash flows used in the test for recoverability are less than the carrying amount of these assets .
Net Income (Loss) Per Share
The Company calculates net income (loss) per share in accordance with Financial Accounting Standards Board (“ FASB ”) Accounting Standards Codification (“ ASC ”) Topic 260, Earnings per Share . Basic net income (loss) per share is based on the weighted average number of common shares outstanding during the period. Diluted net income (loss) per share also gives effect to all potentially dilutive securities outstanding during the period, such as option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
For the three months ended December 31 , 2015 and 2014, the following potentially dilutive common shares were excluded from the calculation of net income (loss) per share, as they would have been antidilutive:
Three Months Ended
December 31,
2015
2014
Stock options
3,621,853
2,412,625
Restricted stock units
1,769,588
501,989
IDchecker closing shares
652,904
-
Total potentially dilutive common shares outstanding
6,044,345
2,914,614
The calculation of basic and diluted net income (loss) per share is as follows:
Three Months Ended
December 31,
2015
2014
Net income (loss)
$
(322,059
)
$
146,180
Weighted-average common shares outstanding:
Basic
31,094,417
30,618,097
Diluted
31,094,417
31,173,815
Net income (loss) per share:
Basic
$
(0.01
)
$
0.00
Diluted
$
(0.01
)
$
0.00
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 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 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Loss). No other-than-temporary impairment charges were recognized in the three months ended December 3 1, 2015 or 2014 .
All investments whose maturity or sale is expected within one year are classified as “current” on the balance sheet. All other securities are classified as “long-term” on the balance sheet.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 12,300 and $ 12,900 as of December 31 , 2015 and September 30, 2015 , respectively .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months ended December 31 , 2015 and 2014, no software development costs were capitalized because the time period and costs incurred between technological feasibility and general release for all software product releases were not material or were not realizabl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previously incurred significant costs to settle claims or pay awards under these indemnification or warranty obligations. The Company accounts for these obligations in accordance with FASB ASC Topic 450, Contingencies (“ASC 450 ”) , and records a liability for these obligations when a loss is probable and reasonably estimable. The Company has not recorded any liabilities for these obligations as of December 31 , 2015 or 2014 .
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Comprehensive Income (Loss)
Comprehensive income (loss) consists of net income (loss), unrealized gains and losses on available-for-sale securities and foreign currency translation adjustments. Included on the consolidated balance sheet at December 31 , 2015 is an accumulated other comprehensive loss of $ 153,362 , compared to $ 3,241 at September 30, 2015 , related to the Company’s available-for-sale securities and foreign currency translation adjustments.
Recent Accounting Pronouncements
In September 2015, the FASB issued Accounting Standards Update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does not believe the adoption of ASU 2015-16 will have a material impact on its consolidated financial statements.
In January 2016, the FASB issued Accounting Standards Update No. 2016-01, “ Financial Instruments—Overall (Subtopic 825-10) Recognition and Measurement of Financial A ssets and Financial Liabilities” (“ASU 2016-01” ) . ASU 2016-01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2016-01 on the Company’s consolidated financial statements.
No other new accounting pronouncement issued or effective during the three months ended December 31, 2015 had, or is expected to have, a material impact on the Company’s c onsolidated f inancial s tatements.</t>
  </si>
  <si>
    <t>Business Combination</t>
  </si>
  <si>
    <t>Business Combinations [Abstract]</t>
  </si>
  <si>
    <t>2. BUSINESS COMBINATION
On June 17, 2015 , the Company completed the acquisition (the “Acquisition”) of ID checker NL B.V. , a company incorporated un der the laws of the Netherlands (“IDC NL”) , and ID C hecker , Inc., a California corporation and wholly owned subsidiary of IDC NL (“IDC Inc.” and together with IDC NL, “IDchecker”), pursuant to a Share Purchase Agreement (the “Share Purchase Agreement”) dated May 26, 2015, by and among the Company, IDC NL, ID Checker Holding B.V. (“Parent”), Stichting Administratiekantoor OPID (together with Parent, the “Sellers” ) , and the other individuals specified therein. Upon completion of the Acquisition, IDC NL and IDC Inc. became wholly owned subsidiaries of the Company and the transaction has been accounted for as an acquisition of a business. IDchecker is a provider of cloud-based identification document verification services.
The total consideration for the ID c hecker acquisition was $5,600,000 million in cash, subject to adjustments for transaction expenses, indebtedness, and working capital adjustments , forgiveness of the outstanding balance of approximately $255,000 on a promissory note issued by the Company to ID c hecker , and approximately $2,745,000 in shares of the Company’s common stock (the “Closing Shares”), par value $0.001 per share (“Common Stock”), or 712,790 share s, were issued to the Sellers. In January 2016, the Company issued 137,306 shares (the “Paid Earnout Shares ”) for achievement of certain revenue and net income targets for the nine-month period ending on September 30, 2015. In addition, the Company will issue to the Sellers up to an aggregate of $1,000,000 in shares of Common Stock ( together with the Paid Earnout Shares, the “Earnout Shares”) subject to the achievement of certain revenue and net income targets by IDchecker twelve-month period ending on September 30, 2016 (“Earnout Period”). If the revenue or net income achieved by IDchecker during the Earnout Period is less than the applicable target but equal to or greater than 80% of such target, the Sellers will receive a prorated amount of Earnout Shares. Vesting of both the Closing Sh ares and Earnout Shares is subject to the continued employment of the founders of IDchecker and such shares are being accounted for as compensation for future services in accordance with FASB ASC 718 , Compensation – Stock Compensation. For additional information regarding the Closing Shares and Earnout Shares, see Note 5 to these consolidated financial statements.
Upon the closing of the Acquisition, the Company deposited $ 1,820,000 of the Cash Payment and 20 % of the Closing Shares into an escrow fund to serve as collateral and partial security for working capital adjustments and certain indemnification rights. In January 2016, the Company also deposited 27,461 Earnout Shares into an escrow fund, and t o the extent any future Earnout Shares are issued to the Sellers, 20% of such Earnout Shares will be placed in the escrow fund. The escrow fund will be maintained for up to 24 months following the last issuance of Earnout Shares or until such earlier time as the escrow fund is exhausted.
The purchase price is subject to a post-closing adjustment in net working capital as provided in the S hare Purchase Agreement.
The following table summarizes the estimated fair values of the assets acquired and liabilities assumed as part of the Acquisition as of June 17, 2015:
June 17, 2015
Current assets
$
619,949
Property, plant and equipment
42,173
Intangible assets
3,570,000
Assets acquired
$
4,232,122
Current liabilities
$
(475,752
)
Other liabilities
(809,754
)
Liabilities assumed
$
(1,285,506
)
Fair value of net assets acquired
$
2,946,616
Total consideration paid
5,819,293
Goodwill before effect in exchange rates
$
2,872,677
Effect of movements in exchange rates
(65,827
)
Goodwill
$
2,806,850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discount rates and the determination of the estimated useful lives of the intangible assets , see Note 4 . The excess of the purchase price over the fair value of the assets acquired and liabilities assumed was allocated to goodwill. Goodwill in the amount of $ 2,806,850 was recorded. The goodwill recognized is due to expected synergies and other factors and is not expected to be deductible for income tax purposes .</t>
  </si>
  <si>
    <t>Investments</t>
  </si>
  <si>
    <t>Investments Debt And Equity Securities [Abstract]</t>
  </si>
  <si>
    <t>3 . INVESTMENTS
The following table summarizes investments by type of security as of December 31 , 201 5 :
Cost
Gross
Unrealized
Gains
Gross
Unrealized
Losses
Fair Market
Value
Available-for-sale securities:
Corporate debt securities, short-term
$
19,570,392
$
—
$
(16,520
)
$
19,553,872
Corporate debt securities, long-term
751,610
—
(3,860
)
747,750
Government debt securities, short-term
1,551,424
257
(158
)
1,551,523
Government debt securities, long-term
1,399,745
—
(2,930
)
1,396,815
Total
$
23,273,171
$
257
$
(23,468
)
$
23,249,960
The following table summarizes investments by type of security as of September 30, 201 5 :
Cost
Gross
Unrealized
Gains
Gross
Unrealized
Losses
Fair Market
Value
Available-for-sale securities:
Corporate debt securities, short-term
$
23,924,252
$
3,466
$
(6,390
)
$
23,921,328
Corporate debt securities, long-term
—
—
—
—
Total
$
23,924,252
$
3,466
$
(6,390
)
$
23,921,328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December 31 , 2015 and Sept ember 3 0 , 201 5 ,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 than 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 ecognized in the three months ended December 31 , 2015 and 201 4 .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Based on the fair value hierarchy, all of the Company’s investments are classified as Level 2, as repre sented in the following table:
Significant Other Observable Inputs (Level 2)
Significant Unobservable Inputs (Level 3)
December 31, 2015:
Assets:
Short-term investments:
Corporate debt securities
Industrial
$
9,688,759
$
—
Financial
7,065,722
—
Utility
602,586
—
Commercial paper
Financial
1,498,154
—
Industrial
698,651
—
Government debt securities
U.S. Treasury
1,551,523
—
Long-term investments:
Corporate debt securities
Financial
747,750
—
Government debt securities
U.S. Treasury
1,396,815
—
Total assets at fair value
$
23,249,960
$
—
Liabilities:
Acquisition-related contingent consideration
—
123,730
Total liabilities at fair value
$
—
$
123,730
Significant Other Observable Inputs (Level 2)
Significant Unobservable Inputs (Level 3)
September 30, 2015:
Assets:
Short-term investments:
Corporate debt securities
Financial
$
10,308,482
$
—
Industrial
9,665,243
—
Utility
1,801,803
—
Commercial paper
Industrial
1,447,655
—
Financial
698,145
—
Total assets at fair value
$
23,921,328
$
—
Liabilities:
Acquisition-related contingent consideration
—
46,743
Total liabilities at fair value
$
—
$
46,743
The following table includes a summary of the contingent consideration measured at fair value using significant unobservable inputs (Level 3) during the three months ended December 31, 2015:
Balance at September 30, 2015
$
46,743
Expenses recorded due to changes in fair value
76,987
Payments
—
Balance at December 31, 2015
$
123,730</t>
  </si>
  <si>
    <t>Goodwill and Intangible Assets</t>
  </si>
  <si>
    <t>Goodwill And Intangible Assets Disclosure [Abstract]</t>
  </si>
  <si>
    <t>4. GOODWILL AND INTANGIBLE ASSETS
Goodwill
The Company has goodwill balances of $ 2, 806,850 and $ 2,872,677 at December 31 , 2015 and Sept ember 3 0 , 201 5 , respectively , associated with the acquisition of ID c hecker which occurred during fiscal year 2015. For information regarding the acquisition of ID c he c ker, see Note 2 . Goodwill represents the excess of costs over fair value of assets of businesses acquired. Goodwill acquired in a business combination and determined to have an indefinite useful life is not amortized, but instead is tested for impairment at least annually in accordance with FASB ASC Topic 350, Intangibles – Goodwill and Other .
Intangible assets
Intangible assets include the value assigned to completed technology, customer relationships, and trade names. The estimated useful lives for all of these intangible assets, range from five to six years. Intangible assets are summarized as follows :
Weighted Average Amortization Period
Cost
Accumulated Amortization
Net
Completed technologies
6 years
$
2,315,692
$
207,122
$
2,108,570
Customer relationships
6 years
947,772
84,771
863,001
Tradenames
5 years
224,730
24,122
200,608
Total intangible assets
$
3,488,194
$
316,015
$
3,172,179
Amortization expense related to acquired intangible assets was $ 149,200 and $ 0 for each of the three months ended December 31 , 2015 and 2014, respectively.
The estimated future amortization expense related to intangible assets for each of the five succeeding fiscal years is expected to be as follows:
Estimated Future Amortization Expense
2016 (remaining nine months)
$
439,239
2017
585,652
2018
585,652
2019
585,652
2020
573,907
Thereafter
402,077
Total
$
3,172,179</t>
  </si>
  <si>
    <t>Stockholders' Equity</t>
  </si>
  <si>
    <t>Equity [Abstract]</t>
  </si>
  <si>
    <t xml:space="preserve">5 . STOCKHOLDERS’ EQUITY
Stock-Based Compensation Expense
The following table summarizes stock-based compensation expense related to stock options and RSUs, which was allocated as follows:
Three Months Ended
December 31,
2015
2014
Sales and marketing
$
243,027
$
175,118
Research and development
180,642
137,406
General and administrative
565,188
501,536
Stock-based compensation expense included in operating expenses
$
988,857
$
814,060
T he fair value calculations for stock-based compensation awards to employees for the three months ended De c ember 31 , 2015 and 2014 were based on the following assumptions:
Three Months Ended
December 31, 2015
Three Months Ended
December 31, 2014
Risk-free interest rate
1.57% – 1.75%
1.63% – 1.66%
Expected life (years)
5.90
5.25
Expected volatility
83%
98%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implied volatility, or both, the Company concluded that a combination of both historical and implied volatility provides the best estimate of expected volatility.
As of December 31 , 2015, the Company had $ 8,579,699 of unrecognized compensation expense related to outstanding stock options and RSUs expected to be recognized over a weighted-average period of approximately 2.84 years.
2012 Incentive Plan
In January 2012, the Company’s board of directors (the “Board”) adopted the Mitek Systems, Inc. 2012 Incentive Plan (the “2012 Plan”), upon the recommendation of the compensation committee of the Board . On February 19, 2014, the Company’s stockholders approved an amendment to the 2012 Plan that increased the total number of shares of C ommon S tock reserved for issuance thereunder from 2,000,000 shares to 4,000,000 shares plus that number of shares of C ommon S tock that would otherwise return to the available pool of unissued shares reserved for awards under its 1999 Stock Option Plan, 2000 Stock Option Plan, 2002 Stock Option Plan, 2006 Stock Option Plan and 2010 Stock Option Plan (collectively, the “Prior Plans”). As of December 31 , 2015, (i) stock options to purchase 2,360,520 shares of C ommon S tock and 1,0 04,588 RSUs were outstanding under the 2012 Plan, and 4 96,356 shares of C ommon S tock were reserved for future grants under the 2012 Plan and (ii) stock options to purchase an aggregate of 1,261,333 shares of C ommon S tock were outstanding under the Prior Plans.
Director Restricted Stock Unit Plan
In January 2011, the B oard adopted the Mitek Systems, Inc. Director Restricted Stock Unit Plan, as amended and restated (the “Director Plan”), reserving up to 1,000,000 shares of C ommon S tock for the issuance of RSUs that may be granted to both employee and non-employee members of the B oard. As of December 31 , 2015, (i) 7 64,998 RSUs were outstanding under the Director Plan and (ii) 1 30,171 shares of C ommon S tock were reserved for future grants under the Director Plan.
Stock Options
The following table summarizes stock option activity under the Company’s equity plans during the three months ended December 31 , 2015:
Number of
Shares
Weighted-
Average
Exercise Price
Weighted-Average
Remaining
Contractual Term
(in Years)
Outstanding, September 30, 2015
3,647,705
$
3.70
7.15
Granted
56,000
$
4.31
Exercised
(45,674
)
$
2.52
Cancelled
(36,178
)
$
3.52
Outstanding, December 31, 2015
3,621,853
$
3.73
6.92
The Company recognized $ 488,663 and $ 474,091 in stock-based compensation expense related to outstanding sto ck options in the three months ended December 31 , 2015 and 2014 , respecti vely. As of December 31 , 2015, the Company had $ 2,742,665 of unrecognized compensation expense related to outstanding stock options expected to be recognized over a weighted-average period of approximately 2.8 years. As of December 31 , 2014, the Company had $ 3, 891,848 of unrecognized compensation expense related to outstanding stock options expected to be recognized over a weighted average period of approximately 2.9 years.
Aggregate intrinsic value represents the value of the Company’s closing stock price on the last trading day of the fiscal period in excess of the weighted-average exercise price, multiplied by the number of options outstanding and exercisable. The total intrinsic value of o ptions exercised during the three months ended December 31 , 2015 and 2014 was $ 104,842 and $ 4,083 , respectively. The per-share weighted - average fair value of options granted during the three months ended December 31 , 2015 was $ 4.31 . As of December 31 , 2015, there were 3,621,853 options outstanding with a weighted-average remaining contractual term, weighted-average exercise price and aggregate intrinsic value of 6.9 years, $ 3.73 and $ 4,688,679 , respectively. As of December 31 , 2014, there were 3,523,065 options outstanding with a weighted average remaining contractual term, weighted average exercise price and aggregate intrinsic value of 7.2 years, $ 3.52 and $ 3,138,317 , respectively.
Restricted Stock Units
The following table summarizes RSU activity under the Company’s equity plans during the three months ended December 31 , 2015:
Number of
Shares
Weighted-Average
Fair Market Value
Per Share
Outstanding, September 30, 2015
802,917
$
4.49
Granted
1,083,000
$
4.31
Settled
(94,077
)
$
3.38
Cancelled
(22,252
)
$
3.85
Outstanding, December 31, 2015
1,769,588
$
4.37
The cost of RSUs is determined using the fair value of Common S tock on the award date, and the compensation expense is recognized ratably over the vesting period. The Company recognized $ 500,194 and $ 339,970 in stock-based compensation expense related to outsta nding RSUs in the three months ended December 31 , 2015 and 2014 , respectively. As of December 31 , 2015, the Company had $ 5,837,034 of unrecognized compensation expense related to outstanding RSUs expected to be recognized over a weighted-average period of approximately 3.0 years. As of December 31 , 2014, the Company had $ 2,958,057 of unrecognized compensation expense related to outstanding RSUs expected to be recognized over a weighted-average period of approximately 2.8 years.
Closing Shares
In connection with the Acquisition, the Company issued to the S eller s 712,790 shares of C ommon S tock. Vesting of these shares is subject to the continued employment of the founders of ID checker and occurs over a period of 27 months from the date of issuance . The cost of the C losing S hares is determined using the fair value of Common S tock on the award date, and the stock based compensation is recognized ratably over the vesting period. The Company recognized $ 302,5 39 in stock based compensation expense related to the C losing S hares for the three months ended December 31 , 2015. As of December 31 , 2015, the Company had $ 2,074,078 of unrecognized compensation expense related to C losing S hares expected to be recognized over the remaining service period.
Earnout Shares
In addition to the cash payments made to the Sellers and the issuance of Closing Shares, in each case at the closing of the Acquisition, and subject to the achievement of certain revenue and net income targets for ID checker for the twelve-month period ending on September 30, 2016, the Company will issue to the Sellers up to an aggregate of $ 1 ,000,000 in shares of Common Stock ( together with the Paid Earnout Shares, the “Earnout Shares”) . In January 2016, the Company issued 137,306 Paid Earnout Shares for achievement of certain revenue targets for the nine-month period ending on September 30, 2015.
Within 75 days after the last date of the respective earnout period (the “Earnout Determination Date”) , the Company shall deliver to the S eller s a written statement of the calculation of the revenue and net income for the applicable earnout period. The number of shares issuable upon achievement of the revenue targets and net income targets, as applicable, will be calculated based on the volume weighted average closing price of the Common Stock over the 10 trading-day period ending on and including the applicable Earnout Determination Date. Earnout Shares issued, if any, shall vest and be eligible for resale such that 12.5 % of the Earnout Shares shall vest and be released for resale on the six-month anniversary of the Earnout Determination Date applicable to such Earnout Shares and thereafter, the remaining 87.5 % of the applicable Earnout Shares shall vest and be released for resale in equal quarterly installments. Vesting of the Earnout Shares is subject to the continued employment of the founders of IDC NL and occurs over a period of 27 months from the applicable Earnout Determination Date.
T he Company calculated the fair value of the E arnout S hares using the Monte-Carlo simulation (using the Company’s valuation date stock price, the annual risk-free interest rate, expected volatility, the probability of reaching the performance targets and a 10 trading day average stock price). This model will be updated and the respective fair value adjusted each reporting period based on the relevant facts and conditions at the reporting date. The Company recognized $ 84,217 in stock based compensation expense related to the E arnout S hares for the three months ended December 31 , 2015. </t>
  </si>
  <si>
    <t>Income Taxes</t>
  </si>
  <si>
    <t>Income Tax Disclosure [Abstract]</t>
  </si>
  <si>
    <t>6 . INCOME TAXES
The Company’s deferred tax assets are primarily comprised of federal and state net operating loss carryforwards. Such federal and state net operating loss carryforwards begin to expire in the fiscal years ending September 30, 2018 and September 30, 201 6 , respectively. The Company carries a deferred tax valuation allowance equal to 100 % of the net deferred tax assets. In recording this allowance, management has considered a number of factors, particularly the Company’s recent history of sustained operating losses. Management has concluded that a valuation allowance is required for 100% of the net deferred tax assets as it is more likely than not that the deferred tax assets will not be realized.
There can be no assurance that the Company will ever realize the benefit of any or all of the federal and state net operating loss carryforwards or the credit carryforwards, either due to ongoing operating losses or due to ownership changes, which may limit the usefulness of the net operating loss carryforwards. Due to the 100% valuation allowance on the net deferred tax assets, the Company does not anticipate that future changes in the Company’s unrecognized tax benefits will impact its effective tax rate.
The Company’s policy is to classify interest and penalties related to income tax matters as income tax expense. The Company had no accrual for interest or penalties as of December 31 , 2015 or Sept ember 3 0 , 201 5 , and has not recognized interest and/or penalties in the consolidated statements of operations for the three months ended December 31 , 2015 or December 31 , 2014.</t>
  </si>
  <si>
    <t>Commitments and Contingencies</t>
  </si>
  <si>
    <t>Commitments And Contingencies Disclosure [Abstract]</t>
  </si>
  <si>
    <t>7 . COMMITMENTS AND CONTINGENCIES
Legal Matters
Rothschild Mobile Imaging Innovations, Inc.
On May 16, 2014, Rothschild Mobile Imaging Innovations, Inc. (“RMII”) filed a complaint against the Company in the U.S. District Court for the District of Delaware alleging that certain of the Company’s mobile imaging products infringe four RMII-owned patents related to mobile imaging technology. On June 1, 2014, RMII amended its complaint to add JPMorgan Chase &amp; Co. and JPMorgan Chase Bank, N.A. (together, “Chase”), one of the Company’s customers, as a defendant in the lawsuit (as amended, the “Initial Lawsuit”). On September 8, 2014, RMII filed three additional complaints (the “Subsequent Lawsuits” and together with the Initial Lawsuit, the “RMII Lawsuits”) against the Company in the U.S. District Court for the District of Delaware. The Subsequent Lawsuits contain allegations substantially similar to the Initial Lawsuit regarding infringement by the Company’s mobile imaging products of the four RMII-owned patents related to mobile imaging technology, but name as co-defendants Citibank, N.A., Citigroup Inc., Wells Fargo &amp; Company, Wells Fargo Bank, N.A., Bank of America Corporation and Bank of America, N.A. (together with Chase, the “Bank Defendants”), each of whom offers the Company’s mobile imaging technology as part of its mobile banking applications. On July 8, 2015, RMII amended the Subsequent Lawsuits to name as additional defend a nts Fiserv, Inc. and NCR Corporation (the “Distributor Defendants”) each of whom Mitek alleges distribute the Company’s mobile imaging technology to the Bank Defendants. The trial has been scheduled for April 3, 2017 .
On November 10, 2014, the Company filed a motion to sever and stay the claims against Chase in the Initial Lawsuit pending resolution of RMII’s claims against the Company, which motion was granted on August 3, 2015. On November 19, 2014, the Company filed joinders to the motion to stay with respect to the Subsequent Lawsuits, which joinders were also granted on August 3, 2015. Additionally, the U.S. Patent and Trademark Office instituted the Company’s petitions for Inter Partes Review (“IPR”) of all four asserted patents, and the Court agreed to stay the litigation in its entirety until all of the decisions are rendered in the IPR proceedings .
Based on the Company’s current understanding of the claims, the Company has agreed to accept the demands for indemnity and defense tendered by each of the Bank Defendants and Distributor Defendants in connection with their respective RMII Lawsuits. The Company is currently controlling the defense of such claims and has taken actions to defend the RMII Lawsuits, as more fully described above. The Company believes that RMII’s claims are without merit and intends to vigorously defend against those claims. The Company does not believe that the results of the RMII Lawsuits will have a material adverse effect on its financial condition or results of operation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While any legal proceeding has an element of uncertainty, the Company believes that the disposition of such matters, in the aggregate, will not have a material effect on the Company’s financial condition or results of operations.
Facility Lease
The Company’s principal executive offices, as well as its research and development facility, are located in approximately 22,523 square feet of office space in San Diego, California. The term of the lease for the Company’s offices continues through June 30, 2019 . The annual base rent under the lease is approximately $ 471,000 per year and is subject to annual increases of approximately 3 % per year. In connection with the lease, the Company received tenant improvement allowances totaling $ 675,690 . These lease incentives are being amortized as a reduction of rent expense over the term of the lease. As of December 31 , 2015, the unamortized balance of the lease incentives was $ 367,166 , of which $ 104,905 has been included in other current liabilities and $ 262,261 has been included in other non-current liabilities. Under the terms of the lease, the Company issued a standby letter of credit to the landlord that allows for one or more draws of up to $ 210,000 over the term of the lease. The offices of IDchecker are located in the Netherlands and the term of the lease continues through May 31, 2020 . The annual base rent under the lease is approximately € 48,000 per year. The Company believes its existing properties are in good condition and are sufficient and suitable for the conduct of its business.</t>
  </si>
  <si>
    <t>Revenue and Vendor Concentrations</t>
  </si>
  <si>
    <t>Risks And Uncertainties [Abstract]</t>
  </si>
  <si>
    <t xml:space="preserve">8 . REVENUE AND VENDOR CONCENTRATIONS
Revenue Concentration
For the three months ended December 31 , 2015, the Company derived revenue of $ 3,740,753 from three customers, with such customers accounting for 20 % , 19 % and 12 %, respectively, of the Company’s total revenue. For the three months ended December 31 , 2014, the Company derived revenue of $ 2,097,705 from two customer s , with such customers accounting for 29 % and 10 % , respectively, of the Company’s total revenue. The corresponding accounts receivable balances of customers from which revenues were in excess of 10 % of total revenue were $ 2,290,705 and $ 1,915,160 at December 31 , 2015 and 2014 , respectively .
The Company’s revenue is derived primarily from the sale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10 % and 2 % of the Company’s total revenue for each of the three months ended December 31, 2015 and 2014 .
Vendor Concentration
The Company purchases its integrated software components from multiple third-party software providers at compet itive prices. For the three months ended December 31 , 2015 and 2014,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 </t>
  </si>
  <si>
    <t>Nature of Operations and Summary of Significant Accounting Policies (Policies)</t>
  </si>
  <si>
    <t>Accounting Policies [Abstract]</t>
  </si>
  <si>
    <t>Nature of Operations</t>
  </si>
  <si>
    <t xml:space="preserve">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pay bills as well as verify their identity by taking pictures of various documents with their camera-equipped smartphones and tablets instead of using the device ’s keyboard. As of December 31, 2015, the Company has been granted 23 patents and it has an additional 19 patent applications pending.
The Mobile Verify™ products combine the Mitek MiSnap auto capture experience with a variety of advanced computer vision techniques to provide verification of ID documents. Mobile Verify provides a check of authenticity of U.S . state-issued driver’s licenses and includes full global coverage. These products enable banks and other businesses to improve k now y our c ustomer processes. Mobile Fill™ enables the camera to serve as a keyboard. Using Mobile Fill, consumers can quickly pre-fill any form with personal data by simply snapping a picture of their driver license, credit card, or other document. The Company’s Mobile Deposit ® product is software that allows users to remotely deposit a check using their camera-equipped smartphone or tablet. As of December 31, 2015, 4, 789 financial institutions have signed agreements to deploy Mobile Deposit ® . These include all of the top ten, and nearly all of the top 50 U.S. retail banks. The Company’s mobile imaging software solutions are available for iOS and Android operating systems.
The C 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 </t>
  </si>
  <si>
    <t>Basis of Presentation</t>
  </si>
  <si>
    <t>Basis of Presentation
The accompanying unaudited consolidated financial statements of the Company as of December 31 , 2015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 al year ended September 30, 2015 , filed with the U.S. Securities and Exchange Comm ission (the “SEC”) on December 7, 2015 (the “Form 10-K”).
Results for the three months ended December 31 , 2015 are not necessarily indicative of results for any other interim period or for a full year.</t>
  </si>
  <si>
    <t>Principles of Consolidation</t>
  </si>
  <si>
    <t xml:space="preserve">P rinciples of Consolidation
The consolidated financial statements include the accounts of the Company and its wholly-owned subsidiaries. All significant intercompany balances and transactions have been eliminated in consolidation. </t>
  </si>
  <si>
    <t>Foreign Currency</t>
  </si>
  <si>
    <t>Foreign Currency
The Company has foreign subsidiaries that operate and sell it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in the consolidated balance sheet. The Company recorded net losses resulting from foreign exchange translation of $ 129,834 and $ 0 for the three months ended December 31 , 2015 and 2014, respectively .</t>
  </si>
  <si>
    <t>Use of Estimates</t>
  </si>
  <si>
    <t>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t>
  </si>
  <si>
    <t>Goodwill and Purchased Intangible Assets</t>
  </si>
  <si>
    <t>Goodwill and Purchased Intangible Assets
Our goodwill resulted from our acquisition of IDchecker in fiscal year 2015. Goodwill and intangible assets with indefinite useful lives are not amortized, but are tested for impairment at least annually or as circumstances indicate that their value may no longer be recoverable. In accordance with ASC Topic 350, Intangibles—Goodwill and Other (“ASC Topic 350”), we review our goodwill and indefinite-lived intangible asset for impairment at least annually in our fiscal fourth quarter and more frequently if events or changes in circumstances occur that indicate a potential reduction in the fair value of our reporting unit and/or our indefinite-lived intangible asset below their respective carrying values. Examples of such events or circumstances include: a significant adverse change in legal factors or in the business climate, a significant decline in our stock price, a significant decline in our projected revenue or cash flows, an adverse action or assessment by a regulator, unanticipated competition, a loss of key personnel, or the presence of other indicators that would indicate a reduction in the fair value of a reporting unit.
Our goodwill is considered to be impaired if we determine that the carrying value of the reporting unit to which the goodwill has been assigned exceeds management’s estimate of its fair value. Based on the guidance provided by ASC Topic 350 and ASC Topic 280, Segment Reporting , (“ASC Topic 280”) management has determined that our Company operates in one segment and consists of one reporting unit given the similarities in economic characteristics between our operations and the common nature of our products, services and customers. Because we have only one reporting unit, and because we are publicly traded, we determine the fair value of the reporting unit based on our market capitalization as we believe this represents the best evidence of fair value. In the fourth quarter of fiscal 2015 , we completed our annual goodwill impairment test as of September 30, 2015 and concluded that our goodwill was not impaired. Our conclusion that goodwill was not impaired was based on a comparison of our net assets as of September 30, 2015 to our market capitalization.
Because we determine the fair value of our reporting unit based on our market capitalization, our future reviews of goodwill for impairment may be impacted by changes in the price of our common stock. For example, a significant decline in the price of our common stock may cause the fair value of our goodwill to fall below its carrying value. Therefore, we cannot assure you that when we complete our future reviews of goodwill for impairment a material impairment charge will not be recorded.
Intangible assets are amortized over their useful lives. Each period ,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 f the undiscounted cash flows used in the test for recoverability are less than the carrying amount of these assets .</t>
  </si>
  <si>
    <t>Net Income (Loss) Per Share</t>
  </si>
  <si>
    <t>Net Income (Loss) Per Share
The Company calculates net income (loss) per share in accordance with Financial Accounting Standards Board (“ FASB ”) Accounting Standards Codification (“ ASC ”) Topic 260, Earnings per Share . Basic net income (loss) per share is based on the weighted average number of common shares outstanding during the period. Diluted net income (loss) per share also gives effect to all potentially dilutive securities outstanding during the period, such as options and restricted stock units (“RSUs”), if dilutive. In a period with a net loss position, potentially dilutive securities are not included in the computation of diluted net loss because to do so would be antidilutive, and the number of shares used to calculate basic and diluted net loss is the same.
For the three months ended December 31 , 2015 and 2014, the following potentially dilutive common shares were excluded from the calculation of net income (loss) per share, as they would have been antidilutive:
Three Months Ended
December 31,
2015
2014
Stock options
3,621,853
2,412,625
Restricted stock units
1,769,588
501,989
IDchecker closing shares
652,904
-
Total potentially dilutive common shares outstanding
6,044,345
2,914,614
The calculation of basic and diluted net income (loss) per share is as follows:
Three Months Ended
December 31,
2015
2014
Net income (loss)
$
(322,059
)
$
146,180
Weighted-average common shares outstanding:
Basic
31,094,417
30,618,097
Diluted
31,094,417
31,173,815
Net income (loss) per share:
Basic
$
(0.01
)
$
0.00
Diluted
$
(0.01
)
$
0.00</t>
  </si>
  <si>
    <t>Revenue Recognition</t>
  </si>
  <si>
    <t>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 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 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t>
  </si>
  <si>
    <t>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ther Comprehensive Income (Loss). No other-than-temporary impairment charges were recognized in the three months ended December 3 1, 2015 or 2014 .
All investments whose maturity or sale is expected within one year are classified as “current” on the balance sheet. All other securities are classified as “long-term” on the balance sheet.</t>
  </si>
  <si>
    <t>Accounts Receivable and Allowance for Doubtful Accounts</t>
  </si>
  <si>
    <t>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 12,300 and $ 12,900 as of December 31 , 2015 and September 30, 2015 , respectively .</t>
  </si>
  <si>
    <t>Capitalized Software Development Costs</t>
  </si>
  <si>
    <t xml:space="preserve">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months ended December 31 , 2015 and 2014, no software development costs were capitalized because the time period and costs incurred between technological feasibility and general release for all software product releases were not material or were not realizable. </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previously incurred significant costs to settle claims or pay awards under these indemnification or warranty obligations. The Company accounts for these obligations in accordance with FASB ASC Topic 450, Contingencies (“ASC 450 ”) , and records a liability for these obligations when a loss is probable and reasonably estimable. The Company has not recorded any liabilities for these obligations as of December 31 , 2015 or 2014 .</t>
  </si>
  <si>
    <t>Fair Value of Equity Instruments</t>
  </si>
  <si>
    <t xml:space="preserve">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t>
  </si>
  <si>
    <t>Deferred Income Taxes</t>
  </si>
  <si>
    <t xml:space="preserve">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t>
  </si>
  <si>
    <t>Comprehensive Income (Loss)</t>
  </si>
  <si>
    <t xml:space="preserve">Comprehensive Income (Loss)
Comprehensive income (loss) consists of net income (loss), unrealized gains and losses on available-for-sale securities and foreign currency translation adjustments. Included on the consolidated balance sheet at December 31 , 2015 is an accumulated other comprehensive loss of $ 153,362 , compared to $ 3,241 at September 30, 2015 , related to the Company’s available-for-sale securities and foreign currency translation adjustments. </t>
  </si>
  <si>
    <t>Recent Accounting Pronouncements</t>
  </si>
  <si>
    <t>Recent Accounting Pronouncements
In September 2015, the FASB issued Accounting Standards Update No. 2015-16, “Simplifying the Accounting for Measurement-Period Adjustments (Topic 805)” (“ASU 2015-16”) which eliminates the requirement to restate prior period financial statements for measurement period adjustments. ASU 2015-16 requires that the cumulative impact of a measurement period adjustment (including the impact on prior periods) be recognized in the reporting period in which the adjustment is identified. The new standard is effective for interim and annual periods beginning after December 15, 2015 and early adoption is permitted. The Company does not believe the adoption of ASU 2015-16 will have a material impact on its consolidated financial statements.
In January 2016, the FASB issued Accounting Standards Update No. 2016-01, “ Financial Instruments—Overall (Subtopic 825-10) Recognition and Measurement of Financial A ssets and Financial Liabilities” (“ASU 2016-01” ) . ASU 2016-01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2016-01 on the Company’s consolidated financial statements.
No other new accounting pronouncement issued or effective during the three months ended December 31, 2015 had, or is expected to have, a material impact on the Company’s c onsolidated f inancial s tatements.</t>
  </si>
  <si>
    <t>Nature of Operations and Summary of Significant Accounting Policies (Tables)</t>
  </si>
  <si>
    <t>Potentially Dilutive Common Shares Excluded from Net Loss per Share Calculation</t>
  </si>
  <si>
    <t>For the three months ended December 31 , 2015 and 2014, the following potentially dilutive common shares were excluded from the calculation of net income (loss) per share, as they would have been antidilutive:
Three Months Ended
December 31,
2015
2014
Stock options
3,621,853
2,412,625
Restricted stock units
1,769,588
501,989
IDchecker closing shares
652,904
-
Total potentially dilutive common shares outstanding
6,044,345
2,914,614</t>
  </si>
  <si>
    <t>Calculation of Basic and Diluted Net Income (Loss) Per Share</t>
  </si>
  <si>
    <t>The calculation of basic and diluted net income (loss) per share is as follows:
Three Months Ended
December 31,
2015
2014
Net income (loss)
$
(322,059
)
$
146,180
Weighted-average common shares outstanding:
Basic
31,094,417
30,618,097
Diluted
31,094,417
31,173,815
Net income (loss) per share:
Basic
$
(0.01
)
$
0.00
Diluted
$
(0.01
)
$
0.00</t>
  </si>
  <si>
    <t>Business Combination (Tables)</t>
  </si>
  <si>
    <t>ID Checker [Member]</t>
  </si>
  <si>
    <t>Business Acquisition [Line Items]</t>
  </si>
  <si>
    <t>Schedule of Estimated Fair Values of Assets acquired and Liabilities Assumed</t>
  </si>
  <si>
    <t>The following table summarizes the estimated fair values of the assets acquired and liabilities assumed as part of the Acquisition as of June 17, 2015:
June 17, 2015
Current assets
$
619,949
Property, plant and equipment
42,173
Intangible assets
3,570,000
Assets acquired
$
4,232,122
Current liabilities
$
(475,752
)
Other liabilities
(809,754
)
Liabilities assumed
$
(1,285,506
)
Fair value of net assets acquired
$
2,946,616
Total consideration paid
5,819,293
Goodwill before effect in exchange rates
$
2,872,677
Effect of movements in exchange rates
(65,827
)
Goodwill
$
2,806,850</t>
  </si>
  <si>
    <t>Investments (Tables)</t>
  </si>
  <si>
    <t>Summary of Investments by Type of Security</t>
  </si>
  <si>
    <t>The following table summarizes investments by type of security as of December 31 , 201 5 :
Cost
Gross
Unrealized
Gains
Gross
Unrealized
Losses
Fair Market
Value
Available-for-sale securities:
Corporate debt securities, short-term
$
19,570,392
$
—
$
(16,520
)
$
19,553,872
Corporate debt securities, long-term
751,610
—
(3,860
)
747,750
Government debt securities, short-term
1,551,424
257
(158
)
1,551,523
Government debt securities, long-term
1,399,745
—
(2,930
)
1,396,815
Total
$
23,273,171
$
257
$
(23,468
)
$
23,249,960
The following table summarizes investments by type of security as of September 30, 201 5 :
Cost
Gross
Unrealized
Gains
Gross
Unrealized
Losses
Fair Market
Value
Available-for-sale securities:
Corporate debt securities, short-term
$
23,924,252
$
3,466
$
(6,390
)
$
23,921,328
Corporate debt securities, long-term
—
—
—
—
Total
$
23,924,252
$
3,466
$
(6,390
)
$
23,921,328</t>
  </si>
  <si>
    <t>Summary of Fair Value of Investments Measured on Recurring Basis</t>
  </si>
  <si>
    <t>Based on the fair value hierarchy, all of the Company’s investments are classified as Level 2, as repre sented in the following table:
Significant Other Observable Inputs (Level 2)
Significant Unobservable Inputs (Level 3)
December 31, 2015:
Assets:
Short-term investments:
Corporate debt securities
Industrial
$
9,688,759
$
—
Financial
7,065,722
—
Utility
602,586
—
Commercial paper
Financial
1,498,154
—
Industrial
698,651
—
Government debt securities
U.S. Treasury
1,551,523
—
Long-term investments:
Corporate debt securities
Financial
747,750
—
Government debt securities
U.S. Treasury
1,396,815
—
Total assets at fair value
$
23,249,960
$
—
Liabilities:
Acquisition-related contingent consideration
—
123,730
Total liabilities at fair value
$
—
$
123,730
Significant Other Observable Inputs (Level 2)
Significant Unobservable Inputs (Level 3)
September 30, 2015:
Assets:
Short-term investments:
Corporate debt securities
Financial
$
10,308,482
$
—
Industrial
9,665,243
—
Utility
1,801,803
—
Commercial paper
Industrial
1,447,655
—
Financial
698,145
—
Total assets at fair value
$
23,921,328
$
—
Liabilities:
Acquisition-related contingent consideration
—
46,743
Total liabilities at fair value
$
—
$
46,743</t>
  </si>
  <si>
    <t>Contingent Consideration</t>
  </si>
  <si>
    <t>Summary of Contingent Consideration Measured at Fair Value</t>
  </si>
  <si>
    <t>The following table includes a summary of the contingent consideration measured at fair value using significant unobservable inputs (Level 3) during the three months ended December 31, 2015:
Balance at September 30, 2015
$
46,743
Expenses recorded due to changes in fair value
76,987
Payments
—
Balance at December 31, 2015
$
123,730</t>
  </si>
  <si>
    <t>Goodwill and Intangible Assets (Tables)</t>
  </si>
  <si>
    <t>Schedule of Intangible Assets</t>
  </si>
  <si>
    <t>Intangible assets include the value assigned to completed technology, customer relationships, and trade names. The estimated useful lives for all of these intangible assets, range from five to six years. Intangible assets are summarized as follows :
Weighted Average Amortization Period
Cost
Accumulated Amortization
Net
Completed technologies
6 years
$
2,315,692
$
207,122
$
2,108,570
Customer relationships
6 years
947,772
84,771
863,001
Tradenames
5 years
224,730
24,122
200,608
Total intangible assets
$
3,488,194
$
316,015
$
3,172,179</t>
  </si>
  <si>
    <t>Schedule of Estimated Future Amortization Expense</t>
  </si>
  <si>
    <t>The estimated future amortization expense related to intangible assets for each of the five succeeding fiscal years is expected to be as follows:
Estimated Future Amortization Expense
2016 (remaining nine months)
$
439,239
2017
585,652
2018
585,652
2019
585,652
2020
573,907
Thereafter
402,077
Total
$
3,172,179</t>
  </si>
  <si>
    <t>Stockholders' Equity (Tables)</t>
  </si>
  <si>
    <t>Stock-Based Compensation Expense Related to Stock Options and RSUs</t>
  </si>
  <si>
    <t>The following table summarizes stock-based compensation expense related to stock options and RSUs, which was allocated as follows:
Three Months Ended
December 31,
2015
2014
Sales and marketing
$
243,027
$
175,118
Research and development
180,642
137,406
General and administrative
565,188
501,536
Stock-based compensation expense included in operating expenses
$
988,857
$
814,060</t>
  </si>
  <si>
    <t>Fair Value Calculations for Stock-Based Compensation Awards</t>
  </si>
  <si>
    <t>T he fair value calculations for stock-based compensation awards to employees for the three months ended De c ember 31 , 2015 and 2014 were based on the following assumptions:
Three Months Ended
December 31, 2015
Three Months Ended
December 31, 2014
Risk-free interest rate
1.57% – 1.75%
1.63% – 1.66%
Expected life (years)
5.90
5.25
Expected volatility
83%
98%
Expected dividends
None
None</t>
  </si>
  <si>
    <t>Stock Option Activity</t>
  </si>
  <si>
    <t>The following table summarizes stock option activity under the Company’s equity plans during the three months ended December 31 , 2015:
Number of
Shares
Weighted-
Average
Exercise Price
Weighted-Average
Remaining
Contractual Term
(in Years)
Outstanding, September 30, 2015
3,647,705
$
3.70
7.15
Granted
56,000
$
4.31
Exercised
(45,674
)
$
2.52
Cancelled
(36,178
)
$
3.52
Outstanding, December 31, 2015
3,621,853
$
3.73
6.92</t>
  </si>
  <si>
    <t>RSU Activity</t>
  </si>
  <si>
    <t>The following table summarizes RSU activity under the Company’s equity plans during the three months ended December 31 , 2015:
Number of
Shares
Weighted-Average
Fair Market Value
Per Share
Outstanding, September 30, 2015
802,917
$
4.49
Granted
1,083,000
$
4.31
Settled
(94,077
)
$
3.38
Cancelled
(22,252
)
$
3.85
Outstanding, December 31, 2015
1,769,588
$
4.37</t>
  </si>
  <si>
    <t>Nature of Operations and Summary of Significant Accounting Policies - Additional Information (Detail)</t>
  </si>
  <si>
    <t>12 Months Ended</t>
  </si>
  <si>
    <t>Dec. 31, 2015USD ($)PatentsInstitution</t>
  </si>
  <si>
    <t>Dec. 31, 2014USD ($)</t>
  </si>
  <si>
    <t>Sep. 30, 2015USD ($)</t>
  </si>
  <si>
    <t>Number of patents granted | Patents</t>
  </si>
  <si>
    <t>Number of patent applications pending | Patents</t>
  </si>
  <si>
    <t>Number of financial institutions signed agreements to deploy mobile deposit | Institution</t>
  </si>
  <si>
    <t>Number of top U.S. retail banks that deployed mobile deposit | Institution</t>
  </si>
  <si>
    <t>Impairment of goodwill and intangibles</t>
  </si>
  <si>
    <t>Other-than-temporary impairment charges recognized</t>
  </si>
  <si>
    <t>Allowance for doubtful accounts receivable</t>
  </si>
  <si>
    <t>Software development costs capitalized</t>
  </si>
  <si>
    <t>Nature of Operations and Summary of Significant Accounting Policies - Potentially Dilutive Common Shares (Detail) - shares</t>
  </si>
  <si>
    <t>Antidilutive Securities Excluded From Computation Of Earnings Per Share [Line Items]</t>
  </si>
  <si>
    <t>Total potentially dilutive common shares outstanding</t>
  </si>
  <si>
    <t>Restricted stock units [Member]</t>
  </si>
  <si>
    <t>Stock options [Member]</t>
  </si>
  <si>
    <t>Nature of Operations and Summary of Significant Accounting Policies - Calculation of Basic and Diluted Net Income (Loss) Per Share (Detail) - USD ($)</t>
  </si>
  <si>
    <t>Earnings Per Share Basic And Diluted [Abstract]</t>
  </si>
  <si>
    <t>Weighted-average common shares outstanding - basic</t>
  </si>
  <si>
    <t>Weighted-average common shares outstanding - diluted</t>
  </si>
  <si>
    <t>Net income (loss) per share - Basic</t>
  </si>
  <si>
    <t>Net income (loss) per share - Diluted</t>
  </si>
  <si>
    <t>Business Combination - Additional Information (Detail) - USD ($)</t>
  </si>
  <si>
    <t>Jun. 17, 2015</t>
  </si>
  <si>
    <t>Jan. 31, 2016</t>
  </si>
  <si>
    <t>Maximum [Member]</t>
  </si>
  <si>
    <t>Business combination, escrow fund period</t>
  </si>
  <si>
    <t>24 months</t>
  </si>
  <si>
    <t>Acquisition date</t>
  </si>
  <si>
    <t>Jun. 17,
		2015</t>
  </si>
  <si>
    <t>Payments to acquire businesses, gross</t>
  </si>
  <si>
    <t>Business combination consideration transfer, promissory notes</t>
  </si>
  <si>
    <t>Common stock issued during acquisition, value</t>
  </si>
  <si>
    <t>Cash payment to escrow fund related to business acquisition</t>
  </si>
  <si>
    <t>Business combination, percentage of closing shares in escrow fund</t>
  </si>
  <si>
    <t>20.00%</t>
  </si>
  <si>
    <t>ID Checker [Member] | Closing Shares [Member]</t>
  </si>
  <si>
    <t>Common stock issued during acquisition, share</t>
  </si>
  <si>
    <t>ID Checker [Member] | Maximum [Member]</t>
  </si>
  <si>
    <t>Business combination, earnout shares</t>
  </si>
  <si>
    <t>ID Checker [Member] | Subsequent Event [Member]</t>
  </si>
  <si>
    <t>Business combination, paid earnout shares issued</t>
  </si>
  <si>
    <t>Business combination, deposited earnout shares in escrow fund</t>
  </si>
  <si>
    <t>Business Combination - Schedule of Estimated Fair Values of Assets acquired and Liabilities Assumed (Detail) - USD ($)</t>
  </si>
  <si>
    <t>Current assets</t>
  </si>
  <si>
    <t>Property, plant and equipment</t>
  </si>
  <si>
    <t>Intangible assets</t>
  </si>
  <si>
    <t>Assets acquired</t>
  </si>
  <si>
    <t>Current liabilities</t>
  </si>
  <si>
    <t>Liabilities assumed</t>
  </si>
  <si>
    <t>Fair value of net assets acquired</t>
  </si>
  <si>
    <t>Total consideration paid</t>
  </si>
  <si>
    <t>Goodwill before effect in exchange rates</t>
  </si>
  <si>
    <t>Effect of movements in exchange rates</t>
  </si>
  <si>
    <t>Investments - Summary of Investments by Type of Security (Detail) - USD ($)</t>
  </si>
  <si>
    <t>Schedule Of Available For Sale Securities [Line Items]</t>
  </si>
  <si>
    <t>Cost</t>
  </si>
  <si>
    <t>Gross Unrealized Gains</t>
  </si>
  <si>
    <t>Gross Unrealized Losses</t>
  </si>
  <si>
    <t>Fair Market Value</t>
  </si>
  <si>
    <t>Corporate debt securities [Member] | Short-term [Member]</t>
  </si>
  <si>
    <t>Corporate debt securities [Member] | Long-term [Member]</t>
  </si>
  <si>
    <t>Government debt securities [Member] | Short-term [Member]</t>
  </si>
  <si>
    <t>Government debt securities [Member] | Long-term [Member]</t>
  </si>
  <si>
    <t>Investments - Additional Information (Detail) - USD ($)</t>
  </si>
  <si>
    <t>Investments - Summary of Fair Value of Investments Measured on Recurring Basis (Detail) - USD ($)</t>
  </si>
  <si>
    <t>Significant Other Observable Inputs (Level 2)</t>
  </si>
  <si>
    <t>Fair Value Assets And Liabilities Measured On Recurring And Nonrecurring Basis [Line Items]</t>
  </si>
  <si>
    <t>Fair value of investments measured on recurring basis, total</t>
  </si>
  <si>
    <t>Significant Unobservable Inputs (Level 3)</t>
  </si>
  <si>
    <t>Acquisition-related contingent consideration</t>
  </si>
  <si>
    <t>Total liabilities at fair value</t>
  </si>
  <si>
    <t>Short-term [Member] | Significant Other Observable Inputs (Level 2) | Corporate debt securities [Member] | Industrial [Member]</t>
  </si>
  <si>
    <t>Short-term [Member] | Significant Other Observable Inputs (Level 2) | Corporate debt securities [Member] | Financial [Member]</t>
  </si>
  <si>
    <t>Short-term [Member] | Significant Other Observable Inputs (Level 2) | Corporate debt securities [Member] | Utility [Member]</t>
  </si>
  <si>
    <t>Short-term [Member] | Significant Other Observable Inputs (Level 2) | Commercial paper [Member] | Industrial [Member]</t>
  </si>
  <si>
    <t>Short-term [Member] | Significant Other Observable Inputs (Level 2) | Commercial paper [Member] | Financial [Member]</t>
  </si>
  <si>
    <t>Short-term [Member] | Significant Other Observable Inputs (Level 2) | Government debt securities [Member] | U.S. Treasury [Member]</t>
  </si>
  <si>
    <t>Long-term [Member] | Significant Other Observable Inputs (Level 2) | Corporate debt securities [Member] | Financial [Member]</t>
  </si>
  <si>
    <t>Long-term [Member] | Significant Other Observable Inputs (Level 2) | Government debt securities [Member] | U.S. Treasury [Member]</t>
  </si>
  <si>
    <t>Investments - Summary of Contingent Consideration (Detail) - Contingent Consideration</t>
  </si>
  <si>
    <t>Dec. 31, 2015USD ($)</t>
  </si>
  <si>
    <t>Fair Value Liabilities Measured On Recurring Basis Unobservable Input Reconciliation [Line Items]</t>
  </si>
  <si>
    <t>Balance at September 30, 2015</t>
  </si>
  <si>
    <t>Expenses recorded due to changes in fair value</t>
  </si>
  <si>
    <t>Balance at December 31, 2015</t>
  </si>
  <si>
    <t>Goodwill and Intangible Assets - Additional Information (Detail) - USD ($)</t>
  </si>
  <si>
    <t>Disclosure - Goodwill and Intangible Assets - Additional Information (Detail) [Line Items]</t>
  </si>
  <si>
    <t>Minimum [Member]</t>
  </si>
  <si>
    <t>Estimated useful lives of intangible assets</t>
  </si>
  <si>
    <t>5 years</t>
  </si>
  <si>
    <t>6 years</t>
  </si>
  <si>
    <t>Goodwill and Intangible Assets - Schedule of Intangible Assets (Detail) - USD ($)</t>
  </si>
  <si>
    <t>Indefinite Lived Intangible Assets By Major Class [Line Items]</t>
  </si>
  <si>
    <t>Accumulated Amortization</t>
  </si>
  <si>
    <t>Net</t>
  </si>
  <si>
    <t>Completed technologies [Member]</t>
  </si>
  <si>
    <t>Weighted Average Amortization Period</t>
  </si>
  <si>
    <t>Customer relationships [Member]</t>
  </si>
  <si>
    <t>Tradenames [Member]</t>
  </si>
  <si>
    <t>Goodwill and Intangible Assets - Schedule of Estimated Future Amortization Expense (Detail) - USD ($)</t>
  </si>
  <si>
    <t>2016 (remaining nine months)</t>
  </si>
  <si>
    <t>Thereafter</t>
  </si>
  <si>
    <t>Stockholders' Equity - Stock-Based Compensation Expense Related to Stock Options and RSUs (Detail) - USD ($)</t>
  </si>
  <si>
    <t>Employee Service Share-based Compensation, Allocation of Recognized Period Costs [Line Items]</t>
  </si>
  <si>
    <t>Stock-based compensation expense included in operating expenses</t>
  </si>
  <si>
    <t>Sales and Marketing [Member]</t>
  </si>
  <si>
    <t>Research and Development [Member]</t>
  </si>
  <si>
    <t>General and Administrative [Member]</t>
  </si>
  <si>
    <t>Stockholders' Equity - Fair Value Calculations for Stock-Based Compensation Awards (Detail)</t>
  </si>
  <si>
    <t>Risk-free interest rate, Minimum</t>
  </si>
  <si>
    <t>1.57%</t>
  </si>
  <si>
    <t>1.63%</t>
  </si>
  <si>
    <t>Risk-free interest rate, Maximum</t>
  </si>
  <si>
    <t>1.75%</t>
  </si>
  <si>
    <t>1.66%</t>
  </si>
  <si>
    <t>Expected life (years)</t>
  </si>
  <si>
    <t>5 years 10 months 24 days</t>
  </si>
  <si>
    <t>5 years 3 months</t>
  </si>
  <si>
    <t>Expected volatility</t>
  </si>
  <si>
    <t>83.00%</t>
  </si>
  <si>
    <t>98.00%</t>
  </si>
  <si>
    <t>Expected dividends</t>
  </si>
  <si>
    <t>0.00%</t>
  </si>
  <si>
    <t>Stockholders' Equity - Additional Information (Detail) - USD ($)</t>
  </si>
  <si>
    <t>Feb. 19, 2014</t>
  </si>
  <si>
    <t>Share-based Compensation Arrangement by Share-based Payment Award [Line Items]</t>
  </si>
  <si>
    <t>Unrecognized compensation expense</t>
  </si>
  <si>
    <t>Weighted average period for unrecognized compensation expense expected to be recognized</t>
  </si>
  <si>
    <t>2 years 10 months 2 days</t>
  </si>
  <si>
    <t>Purchase of common stock</t>
  </si>
  <si>
    <t>Recognized compensation expense</t>
  </si>
  <si>
    <t>Total intrinsic value of options exercised</t>
  </si>
  <si>
    <t>Weighted average fair value of options granted</t>
  </si>
  <si>
    <t>Weighted-average remaining contractual term</t>
  </si>
  <si>
    <t>6 years 10 months 24 days</t>
  </si>
  <si>
    <t>7 years 2 months 12 days</t>
  </si>
  <si>
    <t>Weighted-average exercise price, outstanding shares</t>
  </si>
  <si>
    <t>Aggregate intrinsic value, outstanding shares</t>
  </si>
  <si>
    <t>Percentage of earnout shares vest and eligible for resale</t>
  </si>
  <si>
    <t>12.50%</t>
  </si>
  <si>
    <t>Percentage of remaining earnout shares vest and eligible for resale</t>
  </si>
  <si>
    <t>87.50%</t>
  </si>
  <si>
    <t>Earnout Shares [Member]</t>
  </si>
  <si>
    <t>Vesting period of shares received</t>
  </si>
  <si>
    <t>27 months</t>
  </si>
  <si>
    <t>Common stock trading period</t>
  </si>
  <si>
    <t>10 days</t>
  </si>
  <si>
    <t>Earnout Shares [Member] | Maximum [Member]</t>
  </si>
  <si>
    <t>Delivery period of written statement of calculation of revenue and net income for earnout period</t>
  </si>
  <si>
    <t>75 days</t>
  </si>
  <si>
    <t>2012 Plan [Member]</t>
  </si>
  <si>
    <t>Common stock reserved for issuance</t>
  </si>
  <si>
    <t>Number of common stock reserved for future grants</t>
  </si>
  <si>
    <t>2010 Stock Option Plan [Member]</t>
  </si>
  <si>
    <t>Director Plan [Member]</t>
  </si>
  <si>
    <t>Scenario, Previously Reported [Member] | 2012 Plan [Member]</t>
  </si>
  <si>
    <t>Restricted Stock Units (RSUs) [Member]</t>
  </si>
  <si>
    <t>3 years</t>
  </si>
  <si>
    <t>2 years 9 months 18 days</t>
  </si>
  <si>
    <t>Options outstanding</t>
  </si>
  <si>
    <t>Restricted Stock Units (RSUs) [Member] | 2012 Plan [Member]</t>
  </si>
  <si>
    <t>Restricted Stock Units (RSUs) [Member] | Director Plan [Member]</t>
  </si>
  <si>
    <t>2 years 10 months 24 days</t>
  </si>
  <si>
    <t>Stockholders' Equity - Stock Option Activity (Detail) - $ / shares</t>
  </si>
  <si>
    <t>Disclosure Of Compensation Related Costs Sharebased Payments [Abstract]</t>
  </si>
  <si>
    <t>Number of Shares, Beginning balance</t>
  </si>
  <si>
    <t>Number of Shares, Granted</t>
  </si>
  <si>
    <t>Number of Shares, Exercised</t>
  </si>
  <si>
    <t>Number of Shares, Cancelled</t>
  </si>
  <si>
    <t>Number of Shares, Ending balanc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Remaining Contractual Term (in Years)</t>
  </si>
  <si>
    <t>6 years 11 months 1 day</t>
  </si>
  <si>
    <t>7 years 1 month 24 days</t>
  </si>
  <si>
    <t>Stockholders' Equity - RSU Activity (Detail) - Restricted Stock Units (RSUs) [Member]</t>
  </si>
  <si>
    <t>Dec. 31, 2015$ / sharesshares</t>
  </si>
  <si>
    <t>Number of Shares, Beginning balance | shares</t>
  </si>
  <si>
    <t>Number of Shares, Granted | shares</t>
  </si>
  <si>
    <t>Number of Shares, Settled | shares</t>
  </si>
  <si>
    <t>Number of Shares, Cancelled | shares</t>
  </si>
  <si>
    <t>Number of Shares, Ending balance | shares</t>
  </si>
  <si>
    <t>Weighted Average Fair Market Value Per Share, Beginning balance | $ / shares</t>
  </si>
  <si>
    <t>Weighted Average Fair Market Value Per Share, Granted | $ / shares</t>
  </si>
  <si>
    <t>Weighted Average Fair Market Value Per Share, Settled | $ / shares</t>
  </si>
  <si>
    <t>Weighted Average Fair Market Value Per Share, Cancelled | $ / shares</t>
  </si>
  <si>
    <t>Weighted Average Fair Market Value Per Share, Ending balance | $ / shares</t>
  </si>
  <si>
    <t>Income Taxes - Additional Information (Detail) - USD ($)</t>
  </si>
  <si>
    <t>Income Taxes [Line Items]</t>
  </si>
  <si>
    <t>Deferred tax valuation allowance, percentage</t>
  </si>
  <si>
    <t>100.00%</t>
  </si>
  <si>
    <t>Accrued interest or penalties</t>
  </si>
  <si>
    <t>Recognized income tax interest and/or penalties</t>
  </si>
  <si>
    <t>Federal [Member]</t>
  </si>
  <si>
    <t>Net operating loss carryforwards will begin to expire</t>
  </si>
  <si>
    <t>Sep. 30,
		2018</t>
  </si>
  <si>
    <t>State [Member]</t>
  </si>
  <si>
    <t>Sep. 30,
		2016</t>
  </si>
  <si>
    <t>Commitments and Contingencies - Additional Information (Detail) - 3 months ended Dec. 31, 2015</t>
  </si>
  <si>
    <t>USD ($)ft²</t>
  </si>
  <si>
    <t>EUR (€)ft²</t>
  </si>
  <si>
    <t>Loss Contingencies [Line Items]</t>
  </si>
  <si>
    <t>Expiration date of term of lease</t>
  </si>
  <si>
    <t>Jun. 30,
		2019</t>
  </si>
  <si>
    <t>Annual base rent</t>
  </si>
  <si>
    <t>Increased percentage of Company's annual base rent</t>
  </si>
  <si>
    <t>3.00%</t>
  </si>
  <si>
    <t>Tenant improvement allowances</t>
  </si>
  <si>
    <t>Unamortized lease incentives</t>
  </si>
  <si>
    <t>May 31,
		2020</t>
  </si>
  <si>
    <t>Annual base rent | €</t>
  </si>
  <si>
    <t>Building [Member]</t>
  </si>
  <si>
    <t>Amended office space subject to the lease | ft²</t>
  </si>
  <si>
    <t>Other current liabilities [Member]</t>
  </si>
  <si>
    <t>Other non-current liabilities [Member]</t>
  </si>
  <si>
    <t>Standby letter of credit [Member]</t>
  </si>
  <si>
    <t>Standby letter of credit to the landlord</t>
  </si>
  <si>
    <t>Revenue and Vendor Concentrations - Additional Information (Detail) - USD ($)</t>
  </si>
  <si>
    <t>Revenue, Major Customer [Line Items]</t>
  </si>
  <si>
    <t>Customer Concentration Risk [Member]</t>
  </si>
  <si>
    <t>Customer Concentration Risk [Member] | Sales Revenue Net [Member]</t>
  </si>
  <si>
    <t>Total revenue, percentage</t>
  </si>
  <si>
    <t>10.00%</t>
  </si>
  <si>
    <t>Geographic Concentration Risk [Member] | Sales Revenue Net [Member]</t>
  </si>
  <si>
    <t>2.00%</t>
  </si>
  <si>
    <t>Customer One [Member] | Customer Concentration Risk [Member] | Sales Revenue Net [Member]</t>
  </si>
  <si>
    <t>29.00%</t>
  </si>
  <si>
    <t>Customer Two | Customer Concentration Risk [Member] | Sales Revenue Net [Member]</t>
  </si>
  <si>
    <t>19.00%</t>
  </si>
  <si>
    <t>Customer Three | Customer Concentration Risk [Member] | Sales Revenue Net [Member]</t>
  </si>
  <si>
    <t>12.00%</t>
  </si>
  <si>
    <t>Major Customers [Member] | Customer Concentration Risk [Member]</t>
  </si>
  <si>
    <t>Channel Partners [Member] | Supplier Concentration Risk [Member] | Sales Revenue Ne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07863</v>
      </c>
    </row>
    <row spans="1:3" r="12">
      <c s="4" r="A12" t="s">
        <v>19</v>
      </c>
      <c s="4" r="B12" t="s">
        <v>20</v>
      </c>
    </row>
    <row spans="1:3" r="13">
      <c s="4" r="A13" t="s">
        <v>21</v>
      </c>
      <c s="4" r="B13" t="s">
        <v>22</v>
      </c>
    </row>
    <row spans="1:3" r="14">
      <c s="4" r="A14" t="s">
        <v>23</v>
      </c>
      <c s="6" r="C14" t="n">
        <v>31998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s="1" r="A1" t="s">
        <v>153</v>
      </c>
      <c s="2" r="B1" t="s">
        <v>1</v>
      </c>
    </row>
    <row spans="1:2" r="2">
      <c s="2" r="B2" t="s">
        <v>2</v>
      </c>
    </row>
    <row spans="1:2" r="3">
      <c s="3" r="A3" t="s">
        <v>154</v>
      </c>
    </row>
    <row spans="1:2" r="4">
      <c s="4" r="A4" t="s">
        <v>155</v>
      </c>
      <c s="4" r="B4" t="s">
        <v>156</v>
      </c>
    </row>
    <row spans="1:2" r="5">
      <c s="4" r="A5" t="s">
        <v>157</v>
      </c>
      <c s="4" r="B5" t="s">
        <v>158</v>
      </c>
    </row>
    <row spans="1:2" r="6">
      <c s="4" r="A6" t="s">
        <v>159</v>
      </c>
      <c s="4" r="B6" t="s">
        <v>160</v>
      </c>
    </row>
    <row spans="1:2" r="7">
      <c s="4" r="A7" t="s">
        <v>161</v>
      </c>
      <c s="4" r="B7" t="s">
        <v>162</v>
      </c>
    </row>
    <row spans="1:2" r="8">
      <c s="4" r="A8" t="s">
        <v>163</v>
      </c>
      <c s="4" r="B8" t="s">
        <v>164</v>
      </c>
    </row>
    <row spans="1:2" r="9">
      <c s="4" r="A9" t="s">
        <v>165</v>
      </c>
      <c s="4" r="B9" t="s">
        <v>166</v>
      </c>
    </row>
    <row spans="1:2" r="10">
      <c s="4" r="A10" t="s">
        <v>167</v>
      </c>
      <c s="4" r="B10" t="s">
        <v>168</v>
      </c>
    </row>
    <row spans="1:2" r="11">
      <c s="4" r="A11" t="s">
        <v>169</v>
      </c>
      <c s="4" r="B11" t="s">
        <v>170</v>
      </c>
    </row>
    <row spans="1:2" r="12">
      <c s="4" r="A12" t="s">
        <v>135</v>
      </c>
      <c s="4" r="B12" t="s">
        <v>171</v>
      </c>
    </row>
    <row spans="1:2" r="13">
      <c s="4" r="A13" t="s">
        <v>172</v>
      </c>
      <c s="4" r="B13" t="s">
        <v>173</v>
      </c>
    </row>
    <row spans="1:2" r="14">
      <c s="4" r="A14" t="s">
        <v>174</v>
      </c>
      <c s="4" r="B14" t="s">
        <v>175</v>
      </c>
    </row>
    <row spans="1:2" r="15">
      <c s="4" r="A15" t="s">
        <v>176</v>
      </c>
      <c s="4" r="B15" t="s">
        <v>177</v>
      </c>
    </row>
    <row spans="1:2" r="16">
      <c s="4" r="A16" t="s">
        <v>178</v>
      </c>
      <c s="4" r="B16" t="s">
        <v>179</v>
      </c>
    </row>
    <row spans="1:2" r="17">
      <c s="4" r="A17" t="s">
        <v>180</v>
      </c>
      <c s="4" r="B17" t="s">
        <v>181</v>
      </c>
    </row>
    <row spans="1:2" r="18">
      <c s="4" r="A18" t="s">
        <v>182</v>
      </c>
      <c s="4" r="B18" t="s">
        <v>183</v>
      </c>
    </row>
    <row spans="1:2" r="19">
      <c s="4" r="A19" t="s">
        <v>184</v>
      </c>
      <c s="4" r="B19"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54</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91</v>
      </c>
      <c s="2" r="B1" t="s">
        <v>1</v>
      </c>
    </row>
    <row spans="1:2" r="2">
      <c s="2" r="B2" t="s">
        <v>2</v>
      </c>
    </row>
    <row spans="1:2" r="3">
      <c s="4" r="A3" t="s">
        <v>192</v>
      </c>
    </row>
    <row spans="1:2" r="4">
      <c s="3" r="A4" t="s">
        <v>193</v>
      </c>
    </row>
    <row spans="1:2" r="5">
      <c s="4" r="A5" t="s">
        <v>194</v>
      </c>
      <c s="4" r="B5"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196</v>
      </c>
      <c s="2" r="B1" t="s">
        <v>1</v>
      </c>
    </row>
    <row spans="1:2" r="2">
      <c s="2" r="B2" t="s">
        <v>2</v>
      </c>
    </row>
    <row spans="1:2" r="3">
      <c s="4" r="A3" t="s">
        <v>197</v>
      </c>
      <c s="4" r="B3" t="s">
        <v>198</v>
      </c>
    </row>
    <row spans="1:2" r="4">
      <c s="4" r="A4" t="s">
        <v>199</v>
      </c>
      <c s="4" r="B4" t="s">
        <v>200</v>
      </c>
    </row>
    <row spans="1:2" r="5">
      <c s="4" r="A5" t="s">
        <v>201</v>
      </c>
    </row>
    <row spans="1:2" r="6">
      <c s="4" r="A6" t="s">
        <v>202</v>
      </c>
      <c s="4" r="B6"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139</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09</v>
      </c>
      <c s="2" r="B1" t="s">
        <v>1</v>
      </c>
    </row>
    <row spans="1:2" r="2">
      <c s="2" r="B2" t="s">
        <v>2</v>
      </c>
    </row>
    <row spans="1:2" r="3">
      <c s="3" r="A3" t="s">
        <v>142</v>
      </c>
    </row>
    <row spans="1:2" r="4">
      <c s="4" r="A4" t="s">
        <v>210</v>
      </c>
      <c s="4" r="B4" t="s">
        <v>211</v>
      </c>
    </row>
    <row spans="1:2" r="5">
      <c s="4" r="A5" t="s">
        <v>212</v>
      </c>
      <c s="4" r="B5" t="s">
        <v>213</v>
      </c>
    </row>
    <row spans="1:2" r="6">
      <c s="4" r="A6" t="s">
        <v>214</v>
      </c>
      <c s="4" r="B6" t="s">
        <v>215</v>
      </c>
    </row>
    <row spans="1:2" r="7">
      <c s="4" r="A7" t="s">
        <v>216</v>
      </c>
      <c s="4" r="B7"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353905</v>
      </c>
      <c s="7" r="C3" t="n">
        <v>2752638</v>
      </c>
    </row>
    <row spans="1:3" r="4">
      <c s="4" r="A4" t="s">
        <v>28</v>
      </c>
      <c s="6" r="B4" t="n">
        <v>21105395</v>
      </c>
      <c s="6" r="C4" t="n">
        <v>23921328</v>
      </c>
    </row>
    <row spans="1:3" r="5">
      <c s="4" r="A5" t="s">
        <v>29</v>
      </c>
      <c s="6" r="B5" t="n">
        <v>4237736</v>
      </c>
      <c s="6" r="C5" t="n">
        <v>3936687</v>
      </c>
    </row>
    <row spans="1:3" r="6">
      <c s="4" r="A6" t="s">
        <v>30</v>
      </c>
      <c s="6" r="B6" t="n">
        <v>825856</v>
      </c>
      <c s="6" r="C6" t="n">
        <v>798212</v>
      </c>
    </row>
    <row spans="1:3" r="7">
      <c s="4" r="A7" t="s">
        <v>31</v>
      </c>
      <c s="6" r="B7" t="n">
        <v>30522892</v>
      </c>
      <c s="6" r="C7" t="n">
        <v>31408865</v>
      </c>
    </row>
    <row spans="1:3" r="8">
      <c s="4" r="A8" t="s">
        <v>32</v>
      </c>
      <c s="6" r="B8" t="n">
        <v>2144565</v>
      </c>
    </row>
    <row spans="1:3" r="9">
      <c s="4" r="A9" t="s">
        <v>33</v>
      </c>
      <c s="6" r="B9" t="n">
        <v>940449</v>
      </c>
      <c s="6" r="C9" t="n">
        <v>975335</v>
      </c>
    </row>
    <row spans="1:3" r="10">
      <c s="4" r="A10" t="s">
        <v>34</v>
      </c>
      <c s="6" r="B10" t="n">
        <v>3172179</v>
      </c>
      <c s="6" r="C10" t="n">
        <v>3397571</v>
      </c>
    </row>
    <row spans="1:3" r="11">
      <c s="4" r="A11" t="s">
        <v>35</v>
      </c>
      <c s="6" r="B11" t="n">
        <v>2806850</v>
      </c>
      <c s="6" r="C11" t="n">
        <v>2872677</v>
      </c>
    </row>
    <row spans="1:3" r="12">
      <c s="4" r="A12" t="s">
        <v>36</v>
      </c>
      <c s="6" r="B12" t="n">
        <v>92049</v>
      </c>
      <c s="6" r="C12" t="n">
        <v>92049</v>
      </c>
    </row>
    <row spans="1:3" r="13">
      <c s="4" r="A13" t="s">
        <v>37</v>
      </c>
      <c s="6" r="B13" t="n">
        <v>39678984</v>
      </c>
      <c s="6" r="C13" t="n">
        <v>38746497</v>
      </c>
    </row>
    <row spans="1:3" r="14">
      <c s="3" r="A14" t="s">
        <v>38</v>
      </c>
    </row>
    <row spans="1:3" r="15">
      <c s="4" r="A15" t="s">
        <v>39</v>
      </c>
      <c s="6" r="B15" t="n">
        <v>1611130</v>
      </c>
      <c s="6" r="C15" t="n">
        <v>1537545</v>
      </c>
    </row>
    <row spans="1:3" r="16">
      <c s="4" r="A16" t="s">
        <v>40</v>
      </c>
      <c s="6" r="B16" t="n">
        <v>1233672</v>
      </c>
      <c s="6" r="C16" t="n">
        <v>2061204</v>
      </c>
    </row>
    <row spans="1:3" r="17">
      <c s="4" r="A17" t="s">
        <v>41</v>
      </c>
      <c s="6" r="B17" t="n">
        <v>4225050</v>
      </c>
      <c s="6" r="C17" t="n">
        <v>3516487</v>
      </c>
    </row>
    <row spans="1:3" r="18">
      <c s="4" r="A18" t="s">
        <v>42</v>
      </c>
      <c s="6" r="B18" t="n">
        <v>317553</v>
      </c>
      <c s="6" r="C18" t="n">
        <v>288937</v>
      </c>
    </row>
    <row spans="1:3" r="19">
      <c s="4" r="A19" t="s">
        <v>43</v>
      </c>
      <c s="6" r="B19" t="n">
        <v>7387405</v>
      </c>
      <c s="6" r="C19" t="n">
        <v>7404173</v>
      </c>
    </row>
    <row spans="1:3" r="20">
      <c s="4" r="A20" t="s">
        <v>44</v>
      </c>
      <c s="6" r="B20" t="n">
        <v>189865</v>
      </c>
      <c s="6" r="C20" t="n">
        <v>221833</v>
      </c>
    </row>
    <row spans="1:3" r="21">
      <c s="4" r="A21" t="s">
        <v>45</v>
      </c>
      <c s="6" r="B21" t="n">
        <v>734407</v>
      </c>
      <c s="6" r="C21" t="n">
        <v>687379</v>
      </c>
    </row>
    <row spans="1:3" r="22">
      <c s="4" r="A22" t="s">
        <v>46</v>
      </c>
      <c s="7" r="B22" t="n">
        <v>8311677</v>
      </c>
      <c s="7" r="C22" t="n">
        <v>8313385</v>
      </c>
    </row>
    <row spans="1:3" r="23">
      <c s="3" r="A23" t="s">
        <v>47</v>
      </c>
    </row>
    <row spans="1:3" r="24">
      <c s="4" r="A24" t="s">
        <v>48</v>
      </c>
      <c s="4" r="B24" t="s">
        <v>49</v>
      </c>
      <c s="4" r="C24" t="s">
        <v>49</v>
      </c>
    </row>
    <row spans="1:3" r="25">
      <c s="4" r="A25" t="s">
        <v>50</v>
      </c>
      <c s="7" r="B25" t="n">
        <v>31861</v>
      </c>
      <c s="7" r="C25" t="n">
        <v>31721</v>
      </c>
    </row>
    <row spans="1:3" r="26">
      <c s="4" r="A26" t="s">
        <v>51</v>
      </c>
      <c s="6" r="B26" t="n">
        <v>65311694</v>
      </c>
      <c s="6" r="C26" t="n">
        <v>63905459</v>
      </c>
    </row>
    <row spans="1:3" r="27">
      <c s="4" r="A27" t="s">
        <v>52</v>
      </c>
      <c s="6" r="B27" t="n">
        <v>-153362</v>
      </c>
      <c s="6" r="C27" t="n">
        <v>-3241</v>
      </c>
    </row>
    <row spans="1:3" r="28">
      <c s="4" r="A28" t="s">
        <v>53</v>
      </c>
      <c s="6" r="B28" t="n">
        <v>-33822886</v>
      </c>
      <c s="6" r="C28" t="n">
        <v>-33500827</v>
      </c>
    </row>
    <row spans="1:3" r="29">
      <c s="4" r="A29" t="s">
        <v>54</v>
      </c>
      <c s="6" r="B29" t="n">
        <v>31367307</v>
      </c>
      <c s="6" r="C29" t="n">
        <v>30433112</v>
      </c>
    </row>
    <row spans="1:3" r="30">
      <c s="4" r="A30" t="s">
        <v>55</v>
      </c>
      <c s="7" r="B30" t="n">
        <v>39678984</v>
      </c>
      <c s="7" r="C30" t="n">
        <v>38746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s="1" r="A1" t="s">
        <v>218</v>
      </c>
      <c s="2" r="B1" t="s">
        <v>1</v>
      </c>
      <c s="2" r="D1" t="s">
        <v>219</v>
      </c>
    </row>
    <row spans="1:4" r="2">
      <c s="2" r="B2" t="s">
        <v>220</v>
      </c>
      <c s="2" r="C2" t="s">
        <v>221</v>
      </c>
      <c s="2" r="D2" t="s">
        <v>222</v>
      </c>
    </row>
    <row spans="1:4" r="3">
      <c s="3" r="A3" t="s">
        <v>154</v>
      </c>
    </row>
    <row spans="1:4" r="4">
      <c s="4" r="A4" t="s">
        <v>223</v>
      </c>
      <c s="6" r="B4" t="n">
        <v>23</v>
      </c>
    </row>
    <row spans="1:4" r="5">
      <c s="4" r="A5" t="s">
        <v>224</v>
      </c>
      <c s="6" r="B5" t="n">
        <v>19</v>
      </c>
    </row>
    <row spans="1:4" r="6">
      <c s="4" r="A6" t="s">
        <v>225</v>
      </c>
      <c s="6" r="B6" t="n">
        <v>4789</v>
      </c>
    </row>
    <row spans="1:4" r="7">
      <c s="4" r="A7" t="s">
        <v>226</v>
      </c>
      <c s="6" r="B7" t="n">
        <v>50</v>
      </c>
    </row>
    <row spans="1:4" r="8">
      <c s="4" r="A8" t="s">
        <v>93</v>
      </c>
      <c s="7" r="B8" t="n">
        <v>129834</v>
      </c>
      <c s="7" r="C8" t="n">
        <v>0</v>
      </c>
    </row>
    <row spans="1:4" r="9">
      <c s="4" r="A9" t="s">
        <v>227</v>
      </c>
      <c s="6" r="B9" t="n">
        <v>0</v>
      </c>
      <c s="7" r="D9" t="n">
        <v>0</v>
      </c>
    </row>
    <row spans="1:4" r="10">
      <c s="4" r="A10" t="s">
        <v>228</v>
      </c>
      <c s="6" r="B10" t="n">
        <v>0</v>
      </c>
      <c s="6" r="C10" t="n">
        <v>0</v>
      </c>
    </row>
    <row spans="1:4" r="11">
      <c s="4" r="A11" t="s">
        <v>229</v>
      </c>
      <c s="6" r="B11" t="n">
        <v>12300</v>
      </c>
      <c s="6" r="D11" t="n">
        <v>12900</v>
      </c>
    </row>
    <row spans="1:4" r="12">
      <c s="4" r="A12" t="s">
        <v>230</v>
      </c>
      <c s="6" r="B12" t="n">
        <v>0</v>
      </c>
      <c s="7" r="C12" t="n">
        <v>0</v>
      </c>
    </row>
    <row spans="1:4" r="13">
      <c s="4" r="A13" t="s">
        <v>52</v>
      </c>
      <c s="7" r="B13" t="n">
        <v>153362</v>
      </c>
      <c s="7" r="D13" t="n">
        <v>32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1</v>
      </c>
      <c s="2" r="B1" t="s">
        <v>1</v>
      </c>
    </row>
    <row spans="1:3" r="2">
      <c s="2" r="B2" t="s">
        <v>2</v>
      </c>
      <c s="2" r="C2" t="s">
        <v>67</v>
      </c>
    </row>
    <row spans="1:3" r="3">
      <c s="3" r="A3" t="s">
        <v>232</v>
      </c>
    </row>
    <row spans="1:3" r="4">
      <c s="4" r="A4" t="s">
        <v>233</v>
      </c>
      <c s="6" r="B4" t="n">
        <v>6044345</v>
      </c>
      <c s="6" r="C4" t="n">
        <v>2914614</v>
      </c>
    </row>
    <row spans="1:3" r="5">
      <c s="4" r="A5" t="s">
        <v>234</v>
      </c>
    </row>
    <row spans="1:3" r="6">
      <c s="3" r="A6" t="s">
        <v>232</v>
      </c>
    </row>
    <row spans="1:3" r="7">
      <c s="4" r="A7" t="s">
        <v>233</v>
      </c>
      <c s="6" r="B7" t="n">
        <v>1769588</v>
      </c>
      <c s="6" r="C7" t="n">
        <v>501989</v>
      </c>
    </row>
    <row spans="1:3" r="8">
      <c s="4" r="A8" t="s">
        <v>235</v>
      </c>
    </row>
    <row spans="1:3" r="9">
      <c s="3" r="A9" t="s">
        <v>232</v>
      </c>
    </row>
    <row spans="1:3" r="10">
      <c s="4" r="A10" t="s">
        <v>233</v>
      </c>
      <c s="6" r="B10" t="n">
        <v>3621853</v>
      </c>
      <c s="6" r="C10" t="n">
        <v>2412625</v>
      </c>
    </row>
    <row spans="1:3" r="11">
      <c s="4" r="A11" t="s">
        <v>192</v>
      </c>
    </row>
    <row spans="1:3" r="12">
      <c s="3" r="A12" t="s">
        <v>232</v>
      </c>
    </row>
    <row spans="1:3" r="13">
      <c s="4" r="A13" t="s">
        <v>233</v>
      </c>
      <c s="6" r="B13" t="n">
        <v>6529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6</v>
      </c>
      <c s="2" r="B1" t="s">
        <v>1</v>
      </c>
    </row>
    <row spans="1:3" r="2">
      <c s="2" r="B2" t="s">
        <v>2</v>
      </c>
      <c s="2" r="C2" t="s">
        <v>67</v>
      </c>
    </row>
    <row spans="1:3" r="3">
      <c s="3" r="A3" t="s">
        <v>237</v>
      </c>
    </row>
    <row spans="1:3" r="4">
      <c s="4" r="A4" t="s">
        <v>87</v>
      </c>
      <c s="7" r="B4" t="n">
        <v>-322059</v>
      </c>
      <c s="7" r="C4" t="n">
        <v>146180</v>
      </c>
    </row>
    <row spans="1:3" r="5">
      <c s="4" r="A5" t="s">
        <v>238</v>
      </c>
      <c s="6" r="B5" t="n">
        <v>31094417</v>
      </c>
      <c s="6" r="C5" t="n">
        <v>30618097</v>
      </c>
    </row>
    <row spans="1:3" r="6">
      <c s="4" r="A6" t="s">
        <v>239</v>
      </c>
      <c s="6" r="B6" t="n">
        <v>31094417</v>
      </c>
      <c s="6" r="C6" t="n">
        <v>31173815</v>
      </c>
    </row>
    <row spans="1:3" r="7">
      <c s="4" r="A7" t="s">
        <v>240</v>
      </c>
      <c s="9" r="B7" t="n">
        <v>-0.01</v>
      </c>
      <c s="7" r="C7" t="n">
        <v>0</v>
      </c>
    </row>
    <row spans="1:3" r="8">
      <c s="4" r="A8" t="s">
        <v>241</v>
      </c>
      <c s="9" r="B8" t="n">
        <v>-0.01</v>
      </c>
      <c s="7" r="C8"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s="1" r="A1" t="s">
        <v>242</v>
      </c>
      <c s="2" r="B1" t="s">
        <v>243</v>
      </c>
      <c s="2" r="C1" t="s">
        <v>244</v>
      </c>
      <c s="2" r="D1" t="s">
        <v>2</v>
      </c>
      <c s="2" r="E1" t="s">
        <v>25</v>
      </c>
    </row>
    <row spans="1:5" r="2">
      <c s="3" r="A2" t="s">
        <v>193</v>
      </c>
    </row>
    <row spans="1:5" r="3">
      <c s="4" r="A3" t="s">
        <v>62</v>
      </c>
      <c s="8" r="D3" t="n">
        <v>0.001</v>
      </c>
      <c s="8" r="E3" t="n">
        <v>0.001</v>
      </c>
    </row>
    <row spans="1:5" r="4">
      <c s="4" r="A4" t="s">
        <v>35</v>
      </c>
      <c s="7" r="D4" t="n">
        <v>2806850</v>
      </c>
      <c s="7" r="E4" t="n">
        <v>2872677</v>
      </c>
    </row>
    <row spans="1:5" r="5">
      <c s="4" r="A5" t="s">
        <v>245</v>
      </c>
    </row>
    <row spans="1:5" r="6">
      <c s="3" r="A6" t="s">
        <v>193</v>
      </c>
    </row>
    <row spans="1:5" r="7">
      <c s="4" r="A7" t="s">
        <v>246</v>
      </c>
      <c s="4" r="B7" t="s">
        <v>247</v>
      </c>
    </row>
    <row spans="1:5" r="8">
      <c s="4" r="A8" t="s">
        <v>192</v>
      </c>
    </row>
    <row spans="1:5" r="9">
      <c s="3" r="A9" t="s">
        <v>193</v>
      </c>
    </row>
    <row spans="1:5" r="10">
      <c s="4" r="A10" t="s">
        <v>248</v>
      </c>
      <c s="4" r="B10" t="s">
        <v>249</v>
      </c>
    </row>
    <row spans="1:5" r="11">
      <c s="4" r="A11" t="s">
        <v>250</v>
      </c>
      <c s="7" r="B11" t="n">
        <v>5600000</v>
      </c>
    </row>
    <row spans="1:5" r="12">
      <c s="4" r="A12" t="s">
        <v>251</v>
      </c>
      <c s="6" r="B12" t="n">
        <v>255000</v>
      </c>
    </row>
    <row spans="1:5" r="13">
      <c s="4" r="A13" t="s">
        <v>252</v>
      </c>
      <c s="7" r="B13" t="n">
        <v>2745000</v>
      </c>
    </row>
    <row spans="1:5" r="14">
      <c s="4" r="A14" t="s">
        <v>62</v>
      </c>
      <c s="8" r="B14" t="n">
        <v>0.001</v>
      </c>
    </row>
    <row spans="1:5" r="15">
      <c s="4" r="A15" t="s">
        <v>253</v>
      </c>
      <c s="7" r="B15" t="n">
        <v>1820000</v>
      </c>
    </row>
    <row spans="1:5" r="16">
      <c s="4" r="A16" t="s">
        <v>254</v>
      </c>
      <c s="4" r="B16" t="s">
        <v>255</v>
      </c>
    </row>
    <row spans="1:5" r="17">
      <c s="4" r="A17" t="s">
        <v>35</v>
      </c>
      <c s="7" r="B17" t="n">
        <v>2806850</v>
      </c>
    </row>
    <row spans="1:5" r="18">
      <c s="4" r="A18" t="s">
        <v>256</v>
      </c>
    </row>
    <row spans="1:5" r="19">
      <c s="3" r="A19" t="s">
        <v>193</v>
      </c>
    </row>
    <row spans="1:5" r="20">
      <c s="4" r="A20" t="s">
        <v>257</v>
      </c>
      <c s="6" r="B20" t="n">
        <v>712790</v>
      </c>
    </row>
    <row spans="1:5" r="21">
      <c s="4" r="A21" t="s">
        <v>258</v>
      </c>
    </row>
    <row spans="1:5" r="22">
      <c s="3" r="A22" t="s">
        <v>193</v>
      </c>
    </row>
    <row spans="1:5" r="23">
      <c s="4" r="A23" t="s">
        <v>259</v>
      </c>
      <c s="7" r="B23" t="n">
        <v>1000000</v>
      </c>
      <c s="7" r="D23" t="n">
        <v>1000000</v>
      </c>
    </row>
    <row spans="1:5" r="24">
      <c s="4" r="A24" t="s">
        <v>260</v>
      </c>
    </row>
    <row spans="1:5" r="25">
      <c s="3" r="A25" t="s">
        <v>193</v>
      </c>
    </row>
    <row spans="1:5" r="26">
      <c s="4" r="A26" t="s">
        <v>261</v>
      </c>
      <c s="6" r="C26" t="n">
        <v>137306</v>
      </c>
    </row>
    <row spans="1:5" r="27">
      <c s="4" r="A27" t="s">
        <v>262</v>
      </c>
      <c s="6" r="C27" t="n">
        <v>274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3</v>
      </c>
      <c s="2" r="B1" t="s">
        <v>2</v>
      </c>
      <c s="2" r="C1" t="s">
        <v>25</v>
      </c>
      <c s="2" r="D1" t="s">
        <v>243</v>
      </c>
    </row>
    <row spans="1:4" r="2">
      <c s="3" r="A2" t="s">
        <v>193</v>
      </c>
    </row>
    <row spans="1:4" r="3">
      <c s="4" r="A3" t="s">
        <v>35</v>
      </c>
      <c s="7" r="B3" t="n">
        <v>2806850</v>
      </c>
      <c s="7" r="C3" t="n">
        <v>2872677</v>
      </c>
    </row>
    <row spans="1:4" r="4">
      <c s="4" r="A4" t="s">
        <v>192</v>
      </c>
    </row>
    <row spans="1:4" r="5">
      <c s="3" r="A5" t="s">
        <v>193</v>
      </c>
    </row>
    <row spans="1:4" r="6">
      <c s="4" r="A6" t="s">
        <v>264</v>
      </c>
      <c s="7" r="D6" t="n">
        <v>619949</v>
      </c>
    </row>
    <row spans="1:4" r="7">
      <c s="4" r="A7" t="s">
        <v>265</v>
      </c>
      <c s="6" r="D7" t="n">
        <v>42173</v>
      </c>
    </row>
    <row spans="1:4" r="8">
      <c s="4" r="A8" t="s">
        <v>266</v>
      </c>
      <c s="6" r="D8" t="n">
        <v>3570000</v>
      </c>
    </row>
    <row spans="1:4" r="9">
      <c s="4" r="A9" t="s">
        <v>267</v>
      </c>
      <c s="6" r="D9" t="n">
        <v>4232122</v>
      </c>
    </row>
    <row spans="1:4" r="10">
      <c s="4" r="A10" t="s">
        <v>268</v>
      </c>
      <c s="6" r="D10" t="n">
        <v>-475752</v>
      </c>
    </row>
    <row spans="1:4" r="11">
      <c s="4" r="A11" t="s">
        <v>109</v>
      </c>
      <c s="6" r="D11" t="n">
        <v>-809754</v>
      </c>
    </row>
    <row spans="1:4" r="12">
      <c s="4" r="A12" t="s">
        <v>269</v>
      </c>
      <c s="6" r="D12" t="n">
        <v>-1285506</v>
      </c>
    </row>
    <row spans="1:4" r="13">
      <c s="4" r="A13" t="s">
        <v>270</v>
      </c>
      <c s="6" r="D13" t="n">
        <v>2946616</v>
      </c>
    </row>
    <row spans="1:4" r="14">
      <c s="4" r="A14" t="s">
        <v>271</v>
      </c>
      <c s="6" r="D14" t="n">
        <v>5819293</v>
      </c>
    </row>
    <row spans="1:4" r="15">
      <c s="4" r="A15" t="s">
        <v>272</v>
      </c>
      <c s="6" r="D15" t="n">
        <v>2872677</v>
      </c>
    </row>
    <row spans="1:4" r="16">
      <c s="4" r="A16" t="s">
        <v>273</v>
      </c>
      <c s="6" r="D16" t="n">
        <v>-65827</v>
      </c>
    </row>
    <row spans="1:4" r="17">
      <c s="4" r="A17" t="s">
        <v>35</v>
      </c>
      <c s="7" r="D17" t="n">
        <v>28068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74</v>
      </c>
      <c s="2" r="B1" t="s">
        <v>2</v>
      </c>
      <c s="2" r="C1" t="s">
        <v>25</v>
      </c>
    </row>
    <row spans="1:3" r="2">
      <c s="3" r="A2" t="s">
        <v>275</v>
      </c>
    </row>
    <row spans="1:3" r="3">
      <c s="4" r="A3" t="s">
        <v>276</v>
      </c>
      <c s="7" r="B3" t="n">
        <v>23273171</v>
      </c>
      <c s="7" r="C3" t="n">
        <v>23924252</v>
      </c>
    </row>
    <row spans="1:3" r="4">
      <c s="4" r="A4" t="s">
        <v>277</v>
      </c>
      <c s="6" r="B4" t="n">
        <v>257</v>
      </c>
      <c s="6" r="C4" t="n">
        <v>3466</v>
      </c>
    </row>
    <row spans="1:3" r="5">
      <c s="4" r="A5" t="s">
        <v>278</v>
      </c>
      <c s="6" r="B5" t="n">
        <v>-23468</v>
      </c>
      <c s="6" r="C5" t="n">
        <v>-6390</v>
      </c>
    </row>
    <row spans="1:3" r="6">
      <c s="4" r="A6" t="s">
        <v>279</v>
      </c>
      <c s="6" r="B6" t="n">
        <v>23249960</v>
      </c>
      <c s="6" r="C6" t="n">
        <v>23921328</v>
      </c>
    </row>
    <row spans="1:3" r="7">
      <c s="4" r="A7" t="s">
        <v>280</v>
      </c>
    </row>
    <row spans="1:3" r="8">
      <c s="3" r="A8" t="s">
        <v>275</v>
      </c>
    </row>
    <row spans="1:3" r="9">
      <c s="4" r="A9" t="s">
        <v>276</v>
      </c>
      <c s="6" r="B9" t="n">
        <v>19570392</v>
      </c>
      <c s="6" r="C9" t="n">
        <v>23924252</v>
      </c>
    </row>
    <row spans="1:3" r="10">
      <c s="4" r="A10" t="s">
        <v>277</v>
      </c>
      <c s="6" r="C10" t="n">
        <v>3466</v>
      </c>
    </row>
    <row spans="1:3" r="11">
      <c s="4" r="A11" t="s">
        <v>278</v>
      </c>
      <c s="6" r="B11" t="n">
        <v>-16520</v>
      </c>
      <c s="6" r="C11" t="n">
        <v>-6390</v>
      </c>
    </row>
    <row spans="1:3" r="12">
      <c s="4" r="A12" t="s">
        <v>279</v>
      </c>
      <c s="6" r="B12" t="n">
        <v>19553872</v>
      </c>
      <c s="7" r="C12" t="n">
        <v>23921328</v>
      </c>
    </row>
    <row spans="1:3" r="13">
      <c s="4" r="A13" t="s">
        <v>281</v>
      </c>
    </row>
    <row spans="1:3" r="14">
      <c s="3" r="A14" t="s">
        <v>275</v>
      </c>
    </row>
    <row spans="1:3" r="15">
      <c s="4" r="A15" t="s">
        <v>276</v>
      </c>
      <c s="6" r="B15" t="n">
        <v>751610</v>
      </c>
    </row>
    <row spans="1:3" r="16">
      <c s="4" r="A16" t="s">
        <v>278</v>
      </c>
      <c s="6" r="B16" t="n">
        <v>-3860</v>
      </c>
    </row>
    <row spans="1:3" r="17">
      <c s="4" r="A17" t="s">
        <v>279</v>
      </c>
      <c s="6" r="B17" t="n">
        <v>747750</v>
      </c>
    </row>
    <row spans="1:3" r="18">
      <c s="4" r="A18" t="s">
        <v>282</v>
      </c>
    </row>
    <row spans="1:3" r="19">
      <c s="3" r="A19" t="s">
        <v>275</v>
      </c>
    </row>
    <row spans="1:3" r="20">
      <c s="4" r="A20" t="s">
        <v>276</v>
      </c>
      <c s="6" r="B20" t="n">
        <v>1551424</v>
      </c>
    </row>
    <row spans="1:3" r="21">
      <c s="4" r="A21" t="s">
        <v>277</v>
      </c>
      <c s="6" r="B21" t="n">
        <v>257</v>
      </c>
    </row>
    <row spans="1:3" r="22">
      <c s="4" r="A22" t="s">
        <v>278</v>
      </c>
      <c s="6" r="B22" t="n">
        <v>-158</v>
      </c>
    </row>
    <row spans="1:3" r="23">
      <c s="4" r="A23" t="s">
        <v>279</v>
      </c>
      <c s="6" r="B23" t="n">
        <v>1551523</v>
      </c>
    </row>
    <row spans="1:3" r="24">
      <c s="4" r="A24" t="s">
        <v>283</v>
      </c>
    </row>
    <row spans="1:3" r="25">
      <c s="3" r="A25" t="s">
        <v>275</v>
      </c>
    </row>
    <row spans="1:3" r="26">
      <c s="4" r="A26" t="s">
        <v>276</v>
      </c>
      <c s="6" r="B26" t="n">
        <v>1399745</v>
      </c>
    </row>
    <row spans="1:3" r="27">
      <c s="4" r="A27" t="s">
        <v>278</v>
      </c>
      <c s="6" r="B27" t="n">
        <v>-2930</v>
      </c>
    </row>
    <row spans="1:3" r="28">
      <c s="4" r="A28" t="s">
        <v>279</v>
      </c>
      <c s="7" r="B28" t="n">
        <v>13968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84</v>
      </c>
      <c s="2" r="B1" t="s">
        <v>1</v>
      </c>
    </row>
    <row spans="1:3" r="2">
      <c s="2" r="B2" t="s">
        <v>2</v>
      </c>
      <c s="2" r="C2" t="s">
        <v>67</v>
      </c>
    </row>
    <row spans="1:3" r="3">
      <c s="3" r="A3" t="s">
        <v>136</v>
      </c>
    </row>
    <row spans="1:3" r="4">
      <c s="4" r="A4" t="s">
        <v>228</v>
      </c>
      <c s="7" r="B4" t="n">
        <v>0</v>
      </c>
      <c s="7" r="C4"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4" r="A2" t="s">
        <v>286</v>
      </c>
    </row>
    <row spans="1:3" r="3">
      <c s="3" r="A3" t="s">
        <v>287</v>
      </c>
    </row>
    <row spans="1:3" r="4">
      <c s="4" r="A4" t="s">
        <v>288</v>
      </c>
      <c s="7" r="B4" t="n">
        <v>23249960</v>
      </c>
      <c s="7" r="C4" t="n">
        <v>23921328</v>
      </c>
    </row>
    <row spans="1:3" r="5">
      <c s="4" r="A5" t="s">
        <v>289</v>
      </c>
    </row>
    <row spans="1:3" r="6">
      <c s="3" r="A6" t="s">
        <v>287</v>
      </c>
    </row>
    <row spans="1:3" r="7">
      <c s="4" r="A7" t="s">
        <v>290</v>
      </c>
      <c s="6" r="B7" t="n">
        <v>123730</v>
      </c>
      <c s="6" r="C7" t="n">
        <v>46743</v>
      </c>
    </row>
    <row spans="1:3" r="8">
      <c s="4" r="A8" t="s">
        <v>291</v>
      </c>
      <c s="6" r="B8" t="n">
        <v>123730</v>
      </c>
      <c s="6" r="C8" t="n">
        <v>46743</v>
      </c>
    </row>
    <row spans="1:3" r="9">
      <c s="4" r="A9" t="s">
        <v>292</v>
      </c>
    </row>
    <row spans="1:3" r="10">
      <c s="3" r="A10" t="s">
        <v>287</v>
      </c>
    </row>
    <row spans="1:3" r="11">
      <c s="4" r="A11" t="s">
        <v>288</v>
      </c>
      <c s="6" r="B11" t="n">
        <v>9688759</v>
      </c>
      <c s="6" r="C11" t="n">
        <v>9665243</v>
      </c>
    </row>
    <row spans="1:3" r="12">
      <c s="4" r="A12" t="s">
        <v>293</v>
      </c>
    </row>
    <row spans="1:3" r="13">
      <c s="3" r="A13" t="s">
        <v>287</v>
      </c>
    </row>
    <row spans="1:3" r="14">
      <c s="4" r="A14" t="s">
        <v>288</v>
      </c>
      <c s="6" r="B14" t="n">
        <v>7065722</v>
      </c>
      <c s="6" r="C14" t="n">
        <v>10308482</v>
      </c>
    </row>
    <row spans="1:3" r="15">
      <c s="4" r="A15" t="s">
        <v>294</v>
      </c>
    </row>
    <row spans="1:3" r="16">
      <c s="3" r="A16" t="s">
        <v>287</v>
      </c>
    </row>
    <row spans="1:3" r="17">
      <c s="4" r="A17" t="s">
        <v>288</v>
      </c>
      <c s="6" r="B17" t="n">
        <v>602586</v>
      </c>
      <c s="6" r="C17" t="n">
        <v>1801803</v>
      </c>
    </row>
    <row spans="1:3" r="18">
      <c s="4" r="A18" t="s">
        <v>295</v>
      </c>
    </row>
    <row spans="1:3" r="19">
      <c s="3" r="A19" t="s">
        <v>287</v>
      </c>
    </row>
    <row spans="1:3" r="20">
      <c s="4" r="A20" t="s">
        <v>288</v>
      </c>
      <c s="6" r="B20" t="n">
        <v>698651</v>
      </c>
      <c s="6" r="C20" t="n">
        <v>1447655</v>
      </c>
    </row>
    <row spans="1:3" r="21">
      <c s="4" r="A21" t="s">
        <v>296</v>
      </c>
    </row>
    <row spans="1:3" r="22">
      <c s="3" r="A22" t="s">
        <v>287</v>
      </c>
    </row>
    <row spans="1:3" r="23">
      <c s="4" r="A23" t="s">
        <v>288</v>
      </c>
      <c s="6" r="B23" t="n">
        <v>1498154</v>
      </c>
      <c s="7" r="C23" t="n">
        <v>698145</v>
      </c>
    </row>
    <row spans="1:3" r="24">
      <c s="4" r="A24" t="s">
        <v>297</v>
      </c>
    </row>
    <row spans="1:3" r="25">
      <c s="3" r="A25" t="s">
        <v>287</v>
      </c>
    </row>
    <row spans="1:3" r="26">
      <c s="4" r="A26" t="s">
        <v>288</v>
      </c>
      <c s="6" r="B26" t="n">
        <v>1551523</v>
      </c>
    </row>
    <row spans="1:3" r="27">
      <c s="4" r="A27" t="s">
        <v>298</v>
      </c>
    </row>
    <row spans="1:3" r="28">
      <c s="3" r="A28" t="s">
        <v>287</v>
      </c>
    </row>
    <row spans="1:3" r="29">
      <c s="4" r="A29" t="s">
        <v>288</v>
      </c>
      <c s="6" r="B29" t="n">
        <v>747750</v>
      </c>
    </row>
    <row spans="1:3" r="30">
      <c s="4" r="A30" t="s">
        <v>299</v>
      </c>
    </row>
    <row spans="1:3" r="31">
      <c s="3" r="A31" t="s">
        <v>287</v>
      </c>
    </row>
    <row spans="1:3" r="32">
      <c s="4" r="A32" t="s">
        <v>288</v>
      </c>
      <c s="7" r="B32" t="n">
        <v>13968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0</v>
      </c>
      <c s="2" r="B1" t="s">
        <v>1</v>
      </c>
    </row>
    <row spans="1:2" r="2">
      <c s="2" r="B2" t="s">
        <v>301</v>
      </c>
    </row>
    <row spans="1:2" r="3">
      <c s="3" r="A3" t="s">
        <v>302</v>
      </c>
    </row>
    <row spans="1:2" r="4">
      <c s="4" r="A4" t="s">
        <v>303</v>
      </c>
      <c s="7" r="B4" t="n">
        <v>46743</v>
      </c>
    </row>
    <row spans="1:2" r="5">
      <c s="4" r="A5" t="s">
        <v>304</v>
      </c>
      <c s="6" r="B5" t="n">
        <v>76987</v>
      </c>
    </row>
    <row spans="1:2" r="6">
      <c s="4" r="A6" t="s">
        <v>305</v>
      </c>
      <c s="7" r="B6" t="n">
        <v>1237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6</v>
      </c>
      <c s="2" r="B1" t="s">
        <v>1</v>
      </c>
    </row>
    <row spans="1:4" r="2">
      <c s="2" r="B2" t="s">
        <v>2</v>
      </c>
      <c s="2" r="C2" t="s">
        <v>67</v>
      </c>
      <c s="2" r="D2" t="s">
        <v>25</v>
      </c>
    </row>
    <row spans="1:4" r="3">
      <c s="3" r="A3" t="s">
        <v>307</v>
      </c>
    </row>
    <row spans="1:4" r="4">
      <c s="4" r="A4" t="s">
        <v>35</v>
      </c>
      <c s="7" r="B4" t="n">
        <v>2806850</v>
      </c>
      <c s="7" r="D4" t="n">
        <v>2872677</v>
      </c>
    </row>
    <row spans="1:4" r="5">
      <c s="4" r="A5" t="s">
        <v>101</v>
      </c>
      <c s="7" r="B5" t="n">
        <v>149200</v>
      </c>
      <c s="7" r="C5" t="n">
        <v>0</v>
      </c>
    </row>
    <row spans="1:4" r="6">
      <c s="4" r="A6" t="s">
        <v>308</v>
      </c>
    </row>
    <row spans="1:4" r="7">
      <c s="3" r="A7" t="s">
        <v>307</v>
      </c>
    </row>
    <row spans="1:4" r="8">
      <c s="4" r="A8" t="s">
        <v>309</v>
      </c>
      <c s="4" r="B8" t="s">
        <v>310</v>
      </c>
    </row>
    <row spans="1:4" r="9">
      <c s="4" r="A9" t="s">
        <v>245</v>
      </c>
    </row>
    <row spans="1:4" r="10">
      <c s="3" r="A10" t="s">
        <v>307</v>
      </c>
    </row>
    <row spans="1:4" r="11">
      <c s="4" r="A11" t="s">
        <v>309</v>
      </c>
      <c s="4" r="B11"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5</v>
      </c>
    </row>
    <row spans="1:3" r="2">
      <c s="3" r="A2" t="s">
        <v>57</v>
      </c>
    </row>
    <row spans="1:3" r="3">
      <c s="4" r="A3" t="s">
        <v>58</v>
      </c>
      <c s="8" r="B3" t="n">
        <v>0.001</v>
      </c>
      <c s="8" r="C3" t="n">
        <v>0.001</v>
      </c>
    </row>
    <row spans="1:3" r="4">
      <c s="4" r="A4" t="s">
        <v>59</v>
      </c>
      <c s="6" r="B4" t="n">
        <v>1000000</v>
      </c>
      <c s="6" r="C4" t="n">
        <v>1000000</v>
      </c>
    </row>
    <row spans="1:3" r="5">
      <c s="4" r="A5" t="s">
        <v>60</v>
      </c>
      <c s="6" r="B5" t="n">
        <v>0</v>
      </c>
      <c s="6" r="C5" t="n">
        <v>0</v>
      </c>
    </row>
    <row spans="1:3" r="6">
      <c s="4" r="A6" t="s">
        <v>61</v>
      </c>
      <c s="6" r="B6" t="n">
        <v>0</v>
      </c>
      <c s="6" r="C6" t="n">
        <v>0</v>
      </c>
    </row>
    <row spans="1:3" r="7">
      <c s="4" r="A7" t="s">
        <v>62</v>
      </c>
      <c s="8" r="B7" t="n">
        <v>0.001</v>
      </c>
      <c s="8" r="C7" t="n">
        <v>0.001</v>
      </c>
    </row>
    <row spans="1:3" r="8">
      <c s="4" r="A8" t="s">
        <v>63</v>
      </c>
      <c s="6" r="B8" t="n">
        <v>60000000</v>
      </c>
      <c s="6" r="C8" t="n">
        <v>60000000</v>
      </c>
    </row>
    <row spans="1:3" r="9">
      <c s="4" r="A9" t="s">
        <v>64</v>
      </c>
      <c s="6" r="B9" t="n">
        <v>31860865</v>
      </c>
      <c s="6" r="C9" t="n">
        <v>31721114</v>
      </c>
    </row>
    <row spans="1:3" r="10">
      <c s="4" r="A10" t="s">
        <v>65</v>
      </c>
      <c s="6" r="B10" t="n">
        <v>31860865</v>
      </c>
      <c s="6" r="C10" t="n">
        <v>31721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25</v>
      </c>
    </row>
    <row spans="1:3" r="3">
      <c s="3" r="A3" t="s">
        <v>313</v>
      </c>
    </row>
    <row spans="1:3" r="4">
      <c s="4" r="A4" t="s">
        <v>276</v>
      </c>
      <c s="7" r="B4" t="n">
        <v>3488194</v>
      </c>
    </row>
    <row spans="1:3" r="5">
      <c s="4" r="A5" t="s">
        <v>314</v>
      </c>
      <c s="6" r="B5" t="n">
        <v>316015</v>
      </c>
    </row>
    <row spans="1:3" r="6">
      <c s="4" r="A6" t="s">
        <v>315</v>
      </c>
      <c s="7" r="B6" t="n">
        <v>3172179</v>
      </c>
      <c s="7" r="C6" t="n">
        <v>3397571</v>
      </c>
    </row>
    <row spans="1:3" r="7">
      <c s="4" r="A7" t="s">
        <v>316</v>
      </c>
    </row>
    <row spans="1:3" r="8">
      <c s="3" r="A8" t="s">
        <v>313</v>
      </c>
    </row>
    <row spans="1:3" r="9">
      <c s="4" r="A9" t="s">
        <v>317</v>
      </c>
      <c s="4" r="B9" t="s">
        <v>311</v>
      </c>
    </row>
    <row spans="1:3" r="10">
      <c s="4" r="A10" t="s">
        <v>276</v>
      </c>
      <c s="7" r="B10" t="n">
        <v>2315692</v>
      </c>
    </row>
    <row spans="1:3" r="11">
      <c s="4" r="A11" t="s">
        <v>314</v>
      </c>
      <c s="6" r="B11" t="n">
        <v>207122</v>
      </c>
    </row>
    <row spans="1:3" r="12">
      <c s="4" r="A12" t="s">
        <v>315</v>
      </c>
      <c s="7" r="B12" t="n">
        <v>2108570</v>
      </c>
    </row>
    <row spans="1:3" r="13">
      <c s="4" r="A13" t="s">
        <v>318</v>
      </c>
    </row>
    <row spans="1:3" r="14">
      <c s="3" r="A14" t="s">
        <v>313</v>
      </c>
    </row>
    <row spans="1:3" r="15">
      <c s="4" r="A15" t="s">
        <v>317</v>
      </c>
      <c s="4" r="B15" t="s">
        <v>311</v>
      </c>
    </row>
    <row spans="1:3" r="16">
      <c s="4" r="A16" t="s">
        <v>276</v>
      </c>
      <c s="7" r="B16" t="n">
        <v>947772</v>
      </c>
    </row>
    <row spans="1:3" r="17">
      <c s="4" r="A17" t="s">
        <v>314</v>
      </c>
      <c s="6" r="B17" t="n">
        <v>84771</v>
      </c>
    </row>
    <row spans="1:3" r="18">
      <c s="4" r="A18" t="s">
        <v>315</v>
      </c>
      <c s="7" r="B18" t="n">
        <v>863001</v>
      </c>
    </row>
    <row spans="1:3" r="19">
      <c s="4" r="A19" t="s">
        <v>319</v>
      </c>
    </row>
    <row spans="1:3" r="20">
      <c s="3" r="A20" t="s">
        <v>313</v>
      </c>
    </row>
    <row spans="1:3" r="21">
      <c s="4" r="A21" t="s">
        <v>317</v>
      </c>
      <c s="4" r="B21" t="s">
        <v>310</v>
      </c>
    </row>
    <row spans="1:3" r="22">
      <c s="4" r="A22" t="s">
        <v>276</v>
      </c>
      <c s="7" r="B22" t="n">
        <v>224730</v>
      </c>
    </row>
    <row spans="1:3" r="23">
      <c s="4" r="A23" t="s">
        <v>314</v>
      </c>
      <c s="6" r="B23" t="n">
        <v>24122</v>
      </c>
    </row>
    <row spans="1:3" r="24">
      <c s="4" r="A24" t="s">
        <v>315</v>
      </c>
      <c s="7" r="B24" t="n">
        <v>2006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5</v>
      </c>
    </row>
    <row spans="1:3" r="2">
      <c s="3" r="A2" t="s">
        <v>139</v>
      </c>
    </row>
    <row spans="1:3" r="3">
      <c s="4" r="A3" t="s">
        <v>321</v>
      </c>
      <c s="7" r="B3" t="n">
        <v>439239</v>
      </c>
    </row>
    <row spans="1:3" r="4">
      <c s="6" r="A4" t="n">
        <v>2017</v>
      </c>
      <c s="6" r="B4" t="n">
        <v>585652</v>
      </c>
    </row>
    <row spans="1:3" r="5">
      <c s="6" r="A5" t="n">
        <v>2018</v>
      </c>
      <c s="6" r="B5" t="n">
        <v>585652</v>
      </c>
    </row>
    <row spans="1:3" r="6">
      <c s="6" r="A6" t="n">
        <v>2019</v>
      </c>
      <c s="6" r="B6" t="n">
        <v>585652</v>
      </c>
    </row>
    <row spans="1:3" r="7">
      <c s="6" r="A7" t="n">
        <v>2020</v>
      </c>
      <c s="6" r="B7" t="n">
        <v>573907</v>
      </c>
    </row>
    <row spans="1:3" r="8">
      <c s="4" r="A8" t="s">
        <v>322</v>
      </c>
      <c s="6" r="B8" t="n">
        <v>402077</v>
      </c>
    </row>
    <row spans="1:3" r="9">
      <c s="4" r="A9" t="s">
        <v>315</v>
      </c>
      <c s="7" r="B9" t="n">
        <v>3172179</v>
      </c>
      <c s="7" r="C9" t="n">
        <v>33975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67</v>
      </c>
    </row>
    <row spans="1:3" r="3">
      <c s="3" r="A3" t="s">
        <v>324</v>
      </c>
    </row>
    <row spans="1:3" r="4">
      <c s="4" r="A4" t="s">
        <v>325</v>
      </c>
      <c s="7" r="B4" t="n">
        <v>988857</v>
      </c>
      <c s="7" r="C4" t="n">
        <v>814060</v>
      </c>
    </row>
    <row spans="1:3" r="5">
      <c s="4" r="A5" t="s">
        <v>326</v>
      </c>
    </row>
    <row spans="1:3" r="6">
      <c s="3" r="A6" t="s">
        <v>324</v>
      </c>
    </row>
    <row spans="1:3" r="7">
      <c s="4" r="A7" t="s">
        <v>325</v>
      </c>
      <c s="6" r="B7" t="n">
        <v>243027</v>
      </c>
      <c s="6" r="C7" t="n">
        <v>175118</v>
      </c>
    </row>
    <row spans="1:3" r="8">
      <c s="4" r="A8" t="s">
        <v>327</v>
      </c>
    </row>
    <row spans="1:3" r="9">
      <c s="3" r="A9" t="s">
        <v>324</v>
      </c>
    </row>
    <row spans="1:3" r="10">
      <c s="4" r="A10" t="s">
        <v>325</v>
      </c>
      <c s="6" r="B10" t="n">
        <v>180642</v>
      </c>
      <c s="6" r="C10" t="n">
        <v>137406</v>
      </c>
    </row>
    <row spans="1:3" r="11">
      <c s="4" r="A11" t="s">
        <v>328</v>
      </c>
    </row>
    <row spans="1:3" r="12">
      <c s="3" r="A12" t="s">
        <v>324</v>
      </c>
    </row>
    <row spans="1:3" r="13">
      <c s="4" r="A13" t="s">
        <v>325</v>
      </c>
      <c s="7" r="B13" t="n">
        <v>565188</v>
      </c>
      <c s="7" r="C13" t="n">
        <v>5015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s="1" r="A1" t="s">
        <v>329</v>
      </c>
      <c s="2" r="B1" t="s">
        <v>1</v>
      </c>
    </row>
    <row spans="1:3" r="2">
      <c s="2" r="B2" t="s">
        <v>2</v>
      </c>
      <c s="2" r="C2" t="s">
        <v>67</v>
      </c>
    </row>
    <row spans="1:3" r="3">
      <c s="3" r="A3" t="s">
        <v>142</v>
      </c>
    </row>
    <row spans="1:3" r="4">
      <c s="4" r="A4" t="s">
        <v>330</v>
      </c>
      <c s="4" r="B4" t="s">
        <v>331</v>
      </c>
      <c s="4" r="C4" t="s">
        <v>332</v>
      </c>
    </row>
    <row spans="1:3" r="5">
      <c s="4" r="A5" t="s">
        <v>333</v>
      </c>
      <c s="4" r="B5" t="s">
        <v>334</v>
      </c>
      <c s="4" r="C5" t="s">
        <v>335</v>
      </c>
    </row>
    <row spans="1:3" r="6">
      <c s="4" r="A6" t="s">
        <v>336</v>
      </c>
      <c s="4" r="B6" t="s">
        <v>337</v>
      </c>
      <c s="4" r="C6" t="s">
        <v>338</v>
      </c>
    </row>
    <row spans="1:3" r="7">
      <c s="4" r="A7" t="s">
        <v>339</v>
      </c>
      <c s="4" r="B7" t="s">
        <v>340</v>
      </c>
      <c s="4" r="C7" t="s">
        <v>341</v>
      </c>
    </row>
    <row spans="1:3" r="8">
      <c s="4" r="A8" t="s">
        <v>342</v>
      </c>
      <c s="4" r="B8" t="s">
        <v>343</v>
      </c>
      <c s="4" r="C8" t="s">
        <v>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6"/>
    <col customWidth="1" max="6" min="6" width="14"/>
    <col customWidth="1" max="7" min="7" width="14"/>
  </cols>
  <sheetData>
    <row spans="1:7" r="1">
      <c s="1" r="A1" t="s">
        <v>344</v>
      </c>
      <c s="2" r="B1" t="s">
        <v>243</v>
      </c>
      <c s="2" r="C1" t="s">
        <v>244</v>
      </c>
      <c s="2" r="D1" t="s">
        <v>2</v>
      </c>
      <c s="2" r="E1" t="s">
        <v>67</v>
      </c>
      <c s="2" r="F1" t="s">
        <v>25</v>
      </c>
      <c s="2" r="G1" t="s">
        <v>345</v>
      </c>
    </row>
    <row spans="1:7" r="2">
      <c s="3" r="A2" t="s">
        <v>346</v>
      </c>
    </row>
    <row spans="1:7" r="3">
      <c s="4" r="A3" t="s">
        <v>347</v>
      </c>
      <c s="7" r="D3" t="n">
        <v>8579699</v>
      </c>
    </row>
    <row spans="1:7" r="4">
      <c s="4" r="A4" t="s">
        <v>348</v>
      </c>
      <c s="4" r="D4" t="s">
        <v>349</v>
      </c>
    </row>
    <row spans="1:7" r="5">
      <c s="4" r="A5" t="s">
        <v>350</v>
      </c>
      <c s="6" r="D5" t="n">
        <v>3621853</v>
      </c>
      <c s="6" r="E5" t="n">
        <v>3523065</v>
      </c>
      <c s="6" r="F5" t="n">
        <v>3647705</v>
      </c>
    </row>
    <row spans="1:7" r="6">
      <c s="4" r="A6" t="s">
        <v>351</v>
      </c>
      <c s="7" r="D6" t="n">
        <v>988857</v>
      </c>
      <c s="7" r="E6" t="n">
        <v>814060</v>
      </c>
    </row>
    <row spans="1:7" r="7">
      <c s="4" r="A7" t="s">
        <v>347</v>
      </c>
      <c s="6" r="D7" t="n">
        <v>2742665</v>
      </c>
      <c s="6" r="E7" t="n">
        <v>3891848</v>
      </c>
    </row>
    <row spans="1:7" r="8">
      <c s="4" r="A8" t="s">
        <v>352</v>
      </c>
      <c s="7" r="D8" t="n">
        <v>104842</v>
      </c>
      <c s="7" r="E8" t="n">
        <v>4083</v>
      </c>
    </row>
    <row spans="1:7" r="9">
      <c s="4" r="A9" t="s">
        <v>353</v>
      </c>
      <c s="9" r="D9" t="n">
        <v>4.31</v>
      </c>
    </row>
    <row spans="1:7" r="10">
      <c s="4" r="A10" t="s">
        <v>354</v>
      </c>
      <c s="4" r="D10" t="s">
        <v>355</v>
      </c>
      <c s="4" r="E10" t="s">
        <v>356</v>
      </c>
    </row>
    <row spans="1:7" r="11">
      <c s="4" r="A11" t="s">
        <v>357</v>
      </c>
      <c s="9" r="D11" t="n">
        <v>3.73</v>
      </c>
      <c s="9" r="E11" t="n">
        <v>3.52</v>
      </c>
      <c s="9" r="F11" t="n">
        <v>3.7</v>
      </c>
    </row>
    <row spans="1:7" r="12">
      <c s="4" r="A12" t="s">
        <v>358</v>
      </c>
      <c s="7" r="D12" t="n">
        <v>4688679</v>
      </c>
      <c s="7" r="E12" t="n">
        <v>3138317</v>
      </c>
    </row>
    <row spans="1:7" r="13">
      <c s="4" r="A13" t="s">
        <v>359</v>
      </c>
      <c s="4" r="D13" t="s">
        <v>360</v>
      </c>
    </row>
    <row spans="1:7" r="14">
      <c s="4" r="A14" t="s">
        <v>361</v>
      </c>
      <c s="4" r="D14" t="s">
        <v>362</v>
      </c>
    </row>
    <row spans="1:7" r="15">
      <c s="4" r="A15" t="s">
        <v>363</v>
      </c>
    </row>
    <row spans="1:7" r="16">
      <c s="3" r="A16" t="s">
        <v>346</v>
      </c>
    </row>
    <row spans="1:7" r="17">
      <c s="4" r="A17" t="s">
        <v>351</v>
      </c>
      <c s="7" r="D17" t="n">
        <v>84217</v>
      </c>
    </row>
    <row spans="1:7" r="18">
      <c s="4" r="A18" t="s">
        <v>364</v>
      </c>
      <c s="4" r="D18" t="s">
        <v>365</v>
      </c>
    </row>
    <row spans="1:7" r="19">
      <c s="4" r="A19" t="s">
        <v>366</v>
      </c>
      <c s="4" r="D19" t="s">
        <v>367</v>
      </c>
    </row>
    <row spans="1:7" r="20">
      <c s="4" r="A20" t="s">
        <v>368</v>
      </c>
    </row>
    <row spans="1:7" r="21">
      <c s="3" r="A21" t="s">
        <v>346</v>
      </c>
    </row>
    <row spans="1:7" r="22">
      <c s="4" r="A22" t="s">
        <v>369</v>
      </c>
      <c s="4" r="D22" t="s">
        <v>370</v>
      </c>
    </row>
    <row spans="1:7" r="23">
      <c s="4" r="A23" t="s">
        <v>260</v>
      </c>
    </row>
    <row spans="1:7" r="24">
      <c s="3" r="A24" t="s">
        <v>346</v>
      </c>
    </row>
    <row spans="1:7" r="25">
      <c s="4" r="A25" t="s">
        <v>261</v>
      </c>
      <c s="6" r="C25" t="n">
        <v>137306</v>
      </c>
    </row>
    <row spans="1:7" r="26">
      <c s="4" r="A26" t="s">
        <v>258</v>
      </c>
    </row>
    <row spans="1:7" r="27">
      <c s="3" r="A27" t="s">
        <v>346</v>
      </c>
    </row>
    <row spans="1:7" r="28">
      <c s="4" r="A28" t="s">
        <v>259</v>
      </c>
      <c s="7" r="B28" t="n">
        <v>1000000</v>
      </c>
      <c s="7" r="D28" t="n">
        <v>1000000</v>
      </c>
    </row>
    <row spans="1:7" r="29">
      <c s="4" r="A29" t="s">
        <v>256</v>
      </c>
    </row>
    <row spans="1:7" r="30">
      <c s="3" r="A30" t="s">
        <v>346</v>
      </c>
    </row>
    <row spans="1:7" r="31">
      <c s="4" r="A31" t="s">
        <v>351</v>
      </c>
      <c s="6" r="D31" t="n">
        <v>302539</v>
      </c>
    </row>
    <row spans="1:7" r="32">
      <c s="4" r="A32" t="s">
        <v>347</v>
      </c>
      <c s="7" r="D32" t="n">
        <v>2074078</v>
      </c>
    </row>
    <row spans="1:7" r="33">
      <c s="4" r="A33" t="s">
        <v>257</v>
      </c>
      <c s="6" r="B33" t="n">
        <v>712790</v>
      </c>
    </row>
    <row spans="1:7" r="34">
      <c s="4" r="A34" t="s">
        <v>364</v>
      </c>
      <c s="4" r="B34" t="s">
        <v>365</v>
      </c>
    </row>
    <row spans="1:7" r="35">
      <c s="4" r="A35" t="s">
        <v>371</v>
      </c>
    </row>
    <row spans="1:7" r="36">
      <c s="3" r="A36" t="s">
        <v>346</v>
      </c>
    </row>
    <row spans="1:7" r="37">
      <c s="4" r="A37" t="s">
        <v>372</v>
      </c>
      <c s="6" r="G37" t="n">
        <v>4000000</v>
      </c>
    </row>
    <row spans="1:7" r="38">
      <c s="4" r="A38" t="s">
        <v>350</v>
      </c>
      <c s="6" r="D38" t="n">
        <v>2360520</v>
      </c>
    </row>
    <row spans="1:7" r="39">
      <c s="4" r="A39" t="s">
        <v>373</v>
      </c>
      <c s="6" r="D39" t="n">
        <v>496356</v>
      </c>
    </row>
    <row spans="1:7" r="40">
      <c s="4" r="A40" t="s">
        <v>374</v>
      </c>
    </row>
    <row spans="1:7" r="41">
      <c s="3" r="A41" t="s">
        <v>346</v>
      </c>
    </row>
    <row spans="1:7" r="42">
      <c s="4" r="A42" t="s">
        <v>350</v>
      </c>
      <c s="6" r="D42" t="n">
        <v>1261333</v>
      </c>
    </row>
    <row spans="1:7" r="43">
      <c s="4" r="A43" t="s">
        <v>375</v>
      </c>
    </row>
    <row spans="1:7" r="44">
      <c s="3" r="A44" t="s">
        <v>346</v>
      </c>
    </row>
    <row spans="1:7" r="45">
      <c s="4" r="A45" t="s">
        <v>373</v>
      </c>
      <c s="6" r="D45" t="n">
        <v>130171</v>
      </c>
    </row>
    <row spans="1:7" r="46">
      <c s="4" r="A46" t="s">
        <v>376</v>
      </c>
    </row>
    <row spans="1:7" r="47">
      <c s="3" r="A47" t="s">
        <v>346</v>
      </c>
    </row>
    <row spans="1:7" r="48">
      <c s="4" r="A48" t="s">
        <v>372</v>
      </c>
      <c s="6" r="G48" t="n">
        <v>2000000</v>
      </c>
    </row>
    <row spans="1:7" r="49">
      <c s="4" r="A49" t="s">
        <v>377</v>
      </c>
    </row>
    <row spans="1:7" r="50">
      <c s="3" r="A50" t="s">
        <v>346</v>
      </c>
    </row>
    <row spans="1:7" r="51">
      <c s="4" r="A51" t="s">
        <v>348</v>
      </c>
      <c s="4" r="D51" t="s">
        <v>378</v>
      </c>
      <c s="4" r="E51" t="s">
        <v>379</v>
      </c>
    </row>
    <row spans="1:7" r="52">
      <c s="4" r="A52" t="s">
        <v>372</v>
      </c>
      <c s="6" r="D52" t="n">
        <v>1000000</v>
      </c>
    </row>
    <row spans="1:7" r="53">
      <c s="4" r="A53" t="s">
        <v>380</v>
      </c>
      <c s="6" r="D53" t="n">
        <v>1769588</v>
      </c>
      <c s="6" r="F53" t="n">
        <v>802917</v>
      </c>
    </row>
    <row spans="1:7" r="54">
      <c s="4" r="A54" t="s">
        <v>351</v>
      </c>
      <c s="7" r="D54" t="n">
        <v>500194</v>
      </c>
      <c s="7" r="E54" t="n">
        <v>339970</v>
      </c>
    </row>
    <row spans="1:7" r="55">
      <c s="4" r="A55" t="s">
        <v>381</v>
      </c>
    </row>
    <row spans="1:7" r="56">
      <c s="3" r="A56" t="s">
        <v>346</v>
      </c>
    </row>
    <row spans="1:7" r="57">
      <c s="4" r="A57" t="s">
        <v>380</v>
      </c>
      <c s="6" r="D57" t="n">
        <v>1004588</v>
      </c>
    </row>
    <row spans="1:7" r="58">
      <c s="4" r="A58" t="s">
        <v>382</v>
      </c>
    </row>
    <row spans="1:7" r="59">
      <c s="3" r="A59" t="s">
        <v>346</v>
      </c>
    </row>
    <row spans="1:7" r="60">
      <c s="4" r="A60" t="s">
        <v>350</v>
      </c>
      <c s="6" r="D60" t="n">
        <v>764998</v>
      </c>
    </row>
    <row spans="1:7" r="61">
      <c s="4" r="A61" t="s">
        <v>235</v>
      </c>
    </row>
    <row spans="1:7" r="62">
      <c s="3" r="A62" t="s">
        <v>346</v>
      </c>
    </row>
    <row spans="1:7" r="63">
      <c s="4" r="A63" t="s">
        <v>348</v>
      </c>
      <c s="4" r="D63" t="s">
        <v>379</v>
      </c>
      <c s="4" r="E63" t="s">
        <v>383</v>
      </c>
    </row>
    <row spans="1:7" r="64">
      <c s="4" r="A64" t="s">
        <v>351</v>
      </c>
      <c s="7" r="D64" t="n">
        <v>488663</v>
      </c>
      <c s="7" r="E64" t="n">
        <v>474091</v>
      </c>
    </row>
    <row spans="1:7" r="65">
      <c s="4" r="A65" t="s">
        <v>234</v>
      </c>
    </row>
    <row spans="1:7" r="66">
      <c s="3" r="A66" t="s">
        <v>346</v>
      </c>
    </row>
    <row spans="1:7" r="67">
      <c s="4" r="A67" t="s">
        <v>347</v>
      </c>
      <c s="7" r="D67" t="n">
        <v>5837034</v>
      </c>
      <c s="7" r="E67" t="n">
        <v>29580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24"/>
    <col customWidth="1" max="3" min="3" width="24"/>
  </cols>
  <sheetData>
    <row spans="1:3" r="1">
      <c s="1" r="A1" t="s">
        <v>384</v>
      </c>
      <c s="2" r="B1" t="s">
        <v>1</v>
      </c>
      <c s="2" r="C1" t="s">
        <v>219</v>
      </c>
    </row>
    <row spans="1:3" r="2">
      <c s="2" r="B2" t="s">
        <v>2</v>
      </c>
      <c s="2" r="C2" t="s">
        <v>25</v>
      </c>
    </row>
    <row spans="1:3" r="3">
      <c s="3" r="A3" t="s">
        <v>385</v>
      </c>
    </row>
    <row spans="1:3" r="4">
      <c s="4" r="A4" t="s">
        <v>386</v>
      </c>
      <c s="6" r="B4" t="n">
        <v>3647705</v>
      </c>
    </row>
    <row spans="1:3" r="5">
      <c s="4" r="A5" t="s">
        <v>387</v>
      </c>
      <c s="6" r="B5" t="n">
        <v>56000</v>
      </c>
    </row>
    <row spans="1:3" r="6">
      <c s="4" r="A6" t="s">
        <v>388</v>
      </c>
      <c s="6" r="B6" t="n">
        <v>-45674</v>
      </c>
    </row>
    <row spans="1:3" r="7">
      <c s="4" r="A7" t="s">
        <v>389</v>
      </c>
      <c s="6" r="B7" t="n">
        <v>-36178</v>
      </c>
    </row>
    <row spans="1:3" r="8">
      <c s="4" r="A8" t="s">
        <v>390</v>
      </c>
      <c s="6" r="B8" t="n">
        <v>3621853</v>
      </c>
      <c s="6" r="C8" t="n">
        <v>3647705</v>
      </c>
    </row>
    <row spans="1:3" r="9">
      <c s="4" r="A9" t="s">
        <v>391</v>
      </c>
      <c s="9" r="B9" t="n">
        <v>3.7</v>
      </c>
    </row>
    <row spans="1:3" r="10">
      <c s="4" r="A10" t="s">
        <v>392</v>
      </c>
      <c s="10" r="B10" t="n">
        <v>4.31</v>
      </c>
    </row>
    <row spans="1:3" r="11">
      <c s="4" r="A11" t="s">
        <v>393</v>
      </c>
      <c s="10" r="B11" t="n">
        <v>2.52</v>
      </c>
    </row>
    <row spans="1:3" r="12">
      <c s="4" r="A12" t="s">
        <v>394</v>
      </c>
      <c s="10" r="B12" t="n">
        <v>3.52</v>
      </c>
    </row>
    <row spans="1:3" r="13">
      <c s="4" r="A13" t="s">
        <v>395</v>
      </c>
      <c s="9" r="B13" t="n">
        <v>3.73</v>
      </c>
      <c s="9" r="C13" t="n">
        <v>3.7</v>
      </c>
    </row>
    <row spans="1:3" r="14">
      <c s="4" r="A14" t="s">
        <v>396</v>
      </c>
      <c s="4" r="B14" t="s">
        <v>397</v>
      </c>
      <c s="4" r="C1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99</v>
      </c>
      <c s="2" r="B1" t="s">
        <v>1</v>
      </c>
    </row>
    <row spans="1:2" r="2">
      <c s="2" r="B2" t="s">
        <v>400</v>
      </c>
    </row>
    <row spans="1:2" r="3">
      <c s="3" r="A3" t="s">
        <v>346</v>
      </c>
    </row>
    <row spans="1:2" r="4">
      <c s="4" r="A4" t="s">
        <v>401</v>
      </c>
      <c s="6" r="B4" t="n">
        <v>802917</v>
      </c>
    </row>
    <row spans="1:2" r="5">
      <c s="4" r="A5" t="s">
        <v>402</v>
      </c>
      <c s="6" r="B5" t="n">
        <v>1083000</v>
      </c>
    </row>
    <row spans="1:2" r="6">
      <c s="4" r="A6" t="s">
        <v>403</v>
      </c>
      <c s="6" r="B6" t="n">
        <v>-94077</v>
      </c>
    </row>
    <row spans="1:2" r="7">
      <c s="4" r="A7" t="s">
        <v>404</v>
      </c>
      <c s="6" r="B7" t="n">
        <v>-22252</v>
      </c>
    </row>
    <row spans="1:2" r="8">
      <c s="4" r="A8" t="s">
        <v>405</v>
      </c>
      <c s="6" r="B8" t="n">
        <v>1769588</v>
      </c>
    </row>
    <row spans="1:2" r="9">
      <c s="4" r="A9" t="s">
        <v>406</v>
      </c>
      <c s="9" r="B9" t="n">
        <v>4.49</v>
      </c>
    </row>
    <row spans="1:2" r="10">
      <c s="4" r="A10" t="s">
        <v>407</v>
      </c>
      <c s="10" r="B10" t="n">
        <v>4.31</v>
      </c>
    </row>
    <row spans="1:2" r="11">
      <c s="4" r="A11" t="s">
        <v>408</v>
      </c>
      <c s="10" r="B11" t="n">
        <v>3.38</v>
      </c>
    </row>
    <row spans="1:2" r="12">
      <c s="4" r="A12" t="s">
        <v>409</v>
      </c>
      <c s="10" r="B12" t="n">
        <v>3.85</v>
      </c>
    </row>
    <row spans="1:2" r="13">
      <c s="4" r="A13" t="s">
        <v>410</v>
      </c>
      <c s="9" r="B13" t="n">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11</v>
      </c>
      <c s="2" r="B1" t="s">
        <v>1</v>
      </c>
    </row>
    <row spans="1:4" r="2">
      <c s="2" r="B2" t="s">
        <v>2</v>
      </c>
      <c s="2" r="C2" t="s">
        <v>67</v>
      </c>
      <c s="2" r="D2" t="s">
        <v>25</v>
      </c>
    </row>
    <row spans="1:4" r="3">
      <c s="3" r="A3" t="s">
        <v>412</v>
      </c>
    </row>
    <row spans="1:4" r="4">
      <c s="4" r="A4" t="s">
        <v>413</v>
      </c>
      <c s="4" r="B4" t="s">
        <v>414</v>
      </c>
    </row>
    <row spans="1:4" r="5">
      <c s="4" r="A5" t="s">
        <v>415</v>
      </c>
      <c s="7" r="B5" t="n">
        <v>0</v>
      </c>
      <c s="7" r="D5" t="n">
        <v>0</v>
      </c>
    </row>
    <row spans="1:4" r="6">
      <c s="4" r="A6" t="s">
        <v>416</v>
      </c>
      <c s="7" r="B6" t="n">
        <v>0</v>
      </c>
      <c s="7" r="C6" t="n">
        <v>0</v>
      </c>
    </row>
    <row spans="1:4" r="7">
      <c s="4" r="A7" t="s">
        <v>417</v>
      </c>
    </row>
    <row spans="1:4" r="8">
      <c s="3" r="A8" t="s">
        <v>412</v>
      </c>
    </row>
    <row spans="1:4" r="9">
      <c s="4" r="A9" t="s">
        <v>418</v>
      </c>
      <c s="4" r="B9" t="s">
        <v>419</v>
      </c>
    </row>
    <row spans="1:4" r="10">
      <c s="4" r="A10" t="s">
        <v>420</v>
      </c>
    </row>
    <row spans="1:4" r="11">
      <c s="3" r="A11" t="s">
        <v>412</v>
      </c>
    </row>
    <row spans="1:4" r="12">
      <c s="4" r="A12" t="s">
        <v>418</v>
      </c>
      <c s="4" r="B12" t="s">
        <v>4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1"/>
  </cols>
  <sheetData>
    <row spans="1:3" r="1">
      <c s="1" r="A1" t="s">
        <v>422</v>
      </c>
      <c s="2" r="B1" t="s">
        <v>423</v>
      </c>
      <c s="2" r="C1" t="s">
        <v>424</v>
      </c>
    </row>
    <row spans="1:3" r="2">
      <c s="3" r="A2" t="s">
        <v>425</v>
      </c>
    </row>
    <row spans="1:3" r="3">
      <c s="4" r="A3" t="s">
        <v>426</v>
      </c>
      <c s="4" r="B3" t="s">
        <v>427</v>
      </c>
    </row>
    <row spans="1:3" r="4">
      <c s="4" r="A4" t="s">
        <v>428</v>
      </c>
      <c s="7" r="B4" t="n">
        <v>471000</v>
      </c>
    </row>
    <row spans="1:3" r="5">
      <c s="4" r="A5" t="s">
        <v>429</v>
      </c>
      <c s="4" r="B5" t="s">
        <v>430</v>
      </c>
      <c s="4" r="C5" t="s">
        <v>430</v>
      </c>
    </row>
    <row spans="1:3" r="6">
      <c s="4" r="A6" t="s">
        <v>431</v>
      </c>
      <c s="7" r="B6" t="n">
        <v>675690</v>
      </c>
    </row>
    <row spans="1:3" r="7">
      <c s="4" r="A7" t="s">
        <v>432</v>
      </c>
      <c s="7" r="B7" t="n">
        <v>367166</v>
      </c>
    </row>
    <row spans="1:3" r="8">
      <c s="4" r="A8" t="s">
        <v>192</v>
      </c>
    </row>
    <row spans="1:3" r="9">
      <c s="3" r="A9" t="s">
        <v>425</v>
      </c>
    </row>
    <row spans="1:3" r="10">
      <c s="4" r="A10" t="s">
        <v>426</v>
      </c>
      <c s="4" r="B10" t="s">
        <v>433</v>
      </c>
    </row>
    <row spans="1:3" r="11">
      <c s="4" r="A11" t="s">
        <v>434</v>
      </c>
      <c s="11" r="C11" t="n">
        <v>48000</v>
      </c>
    </row>
    <row spans="1:3" r="12">
      <c s="4" r="A12" t="s">
        <v>435</v>
      </c>
    </row>
    <row spans="1:3" r="13">
      <c s="3" r="A13" t="s">
        <v>425</v>
      </c>
    </row>
    <row spans="1:3" r="14">
      <c s="4" r="A14" t="s">
        <v>436</v>
      </c>
      <c s="6" r="B14" t="n">
        <v>22523</v>
      </c>
      <c s="6" r="C14" t="n">
        <v>22523</v>
      </c>
    </row>
    <row spans="1:3" r="15">
      <c s="4" r="A15" t="s">
        <v>437</v>
      </c>
    </row>
    <row spans="1:3" r="16">
      <c s="3" r="A16" t="s">
        <v>425</v>
      </c>
    </row>
    <row spans="1:3" r="17">
      <c s="4" r="A17" t="s">
        <v>432</v>
      </c>
      <c s="7" r="B17" t="n">
        <v>104905</v>
      </c>
    </row>
    <row spans="1:3" r="18">
      <c s="4" r="A18" t="s">
        <v>438</v>
      </c>
    </row>
    <row spans="1:3" r="19">
      <c s="3" r="A19" t="s">
        <v>425</v>
      </c>
    </row>
    <row spans="1:3" r="20">
      <c s="4" r="A20" t="s">
        <v>432</v>
      </c>
      <c s="6" r="B20" t="n">
        <v>262261</v>
      </c>
    </row>
    <row spans="1:3" r="21">
      <c s="4" r="A21" t="s">
        <v>439</v>
      </c>
    </row>
    <row spans="1:3" r="22">
      <c s="3" r="A22" t="s">
        <v>425</v>
      </c>
    </row>
    <row spans="1:3" r="23">
      <c s="4" r="A23" t="s">
        <v>440</v>
      </c>
      <c s="7" r="B23" t="n">
        <v>2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41</v>
      </c>
      <c s="2" r="B1" t="s">
        <v>1</v>
      </c>
    </row>
    <row spans="1:4" r="2">
      <c s="2" r="B2" t="s">
        <v>2</v>
      </c>
      <c s="2" r="C2" t="s">
        <v>67</v>
      </c>
      <c s="2" r="D2" t="s">
        <v>25</v>
      </c>
    </row>
    <row spans="1:4" r="3">
      <c s="3" r="A3" t="s">
        <v>442</v>
      </c>
    </row>
    <row spans="1:4" r="4">
      <c s="4" r="A4" t="s">
        <v>68</v>
      </c>
      <c s="7" r="B4" t="n">
        <v>7404442</v>
      </c>
      <c s="7" r="C4" t="n">
        <v>5389322</v>
      </c>
    </row>
    <row spans="1:4" r="5">
      <c s="4" r="A5" t="s">
        <v>29</v>
      </c>
      <c s="6" r="B5" t="n">
        <v>4237736</v>
      </c>
      <c s="7" r="D5" t="n">
        <v>3936687</v>
      </c>
    </row>
    <row spans="1:4" r="6">
      <c s="4" r="A6" t="s">
        <v>443</v>
      </c>
    </row>
    <row spans="1:4" r="7">
      <c s="3" r="A7" t="s">
        <v>442</v>
      </c>
    </row>
    <row spans="1:4" r="8">
      <c s="4" r="A8" t="s">
        <v>68</v>
      </c>
      <c s="7" r="B8" t="n">
        <v>3740753</v>
      </c>
      <c s="7" r="C8" t="n">
        <v>2097705</v>
      </c>
    </row>
    <row spans="1:4" r="9">
      <c s="4" r="A9" t="s">
        <v>444</v>
      </c>
    </row>
    <row spans="1:4" r="10">
      <c s="3" r="A10" t="s">
        <v>442</v>
      </c>
    </row>
    <row spans="1:4" r="11">
      <c s="4" r="A11" t="s">
        <v>445</v>
      </c>
      <c s="4" r="B11" t="s">
        <v>446</v>
      </c>
      <c s="4" r="C11" t="s">
        <v>446</v>
      </c>
    </row>
    <row spans="1:4" r="12">
      <c s="4" r="A12" t="s">
        <v>447</v>
      </c>
    </row>
    <row spans="1:4" r="13">
      <c s="3" r="A13" t="s">
        <v>442</v>
      </c>
    </row>
    <row spans="1:4" r="14">
      <c s="4" r="A14" t="s">
        <v>445</v>
      </c>
      <c s="4" r="B14" t="s">
        <v>446</v>
      </c>
      <c s="4" r="C14" t="s">
        <v>448</v>
      </c>
    </row>
    <row spans="1:4" r="15">
      <c s="4" r="A15" t="s">
        <v>449</v>
      </c>
    </row>
    <row spans="1:4" r="16">
      <c s="3" r="A16" t="s">
        <v>442</v>
      </c>
    </row>
    <row spans="1:4" r="17">
      <c s="4" r="A17" t="s">
        <v>445</v>
      </c>
      <c s="4" r="B17" t="s">
        <v>255</v>
      </c>
      <c s="4" r="C17" t="s">
        <v>450</v>
      </c>
    </row>
    <row spans="1:4" r="18">
      <c s="4" r="A18" t="s">
        <v>451</v>
      </c>
    </row>
    <row spans="1:4" r="19">
      <c s="3" r="A19" t="s">
        <v>442</v>
      </c>
    </row>
    <row spans="1:4" r="20">
      <c s="4" r="A20" t="s">
        <v>445</v>
      </c>
      <c s="4" r="B20" t="s">
        <v>452</v>
      </c>
      <c s="4" r="C20" t="s">
        <v>446</v>
      </c>
    </row>
    <row spans="1:4" r="21">
      <c s="4" r="A21" t="s">
        <v>453</v>
      </c>
    </row>
    <row spans="1:4" r="22">
      <c s="3" r="A22" t="s">
        <v>442</v>
      </c>
    </row>
    <row spans="1:4" r="23">
      <c s="4" r="A23" t="s">
        <v>445</v>
      </c>
      <c s="4" r="B23" t="s">
        <v>454</v>
      </c>
    </row>
    <row spans="1:4" r="24">
      <c s="4" r="A24" t="s">
        <v>455</v>
      </c>
    </row>
    <row spans="1:4" r="25">
      <c s="3" r="A25" t="s">
        <v>442</v>
      </c>
    </row>
    <row spans="1:4" r="26">
      <c s="4" r="A26" t="s">
        <v>29</v>
      </c>
      <c s="7" r="B26" t="n">
        <v>2290705</v>
      </c>
      <c s="7" r="C26" t="n">
        <v>1915160</v>
      </c>
    </row>
    <row spans="1:4" r="27">
      <c s="4" r="A27" t="s">
        <v>456</v>
      </c>
    </row>
    <row spans="1:4" r="28">
      <c s="3" r="A28" t="s">
        <v>442</v>
      </c>
    </row>
    <row spans="1:4" r="29">
      <c s="4" r="A29" t="s">
        <v>445</v>
      </c>
      <c s="4" r="B29" t="s">
        <v>4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4729595</v>
      </c>
      <c s="7" r="C4" t="n">
        <v>3746517</v>
      </c>
    </row>
    <row spans="1:3" r="5">
      <c s="4" r="A5" t="s">
        <v>70</v>
      </c>
      <c s="6" r="B5" t="n">
        <v>2674847</v>
      </c>
      <c s="6" r="C5" t="n">
        <v>1642805</v>
      </c>
    </row>
    <row spans="1:3" r="6">
      <c s="4" r="A6" t="s">
        <v>71</v>
      </c>
      <c s="6" r="B6" t="n">
        <v>7404442</v>
      </c>
      <c s="6" r="C6" t="n">
        <v>5389322</v>
      </c>
    </row>
    <row spans="1:3" r="7">
      <c s="3" r="A7" t="s">
        <v>72</v>
      </c>
    </row>
    <row spans="1:3" r="8">
      <c s="4" r="A8" t="s">
        <v>73</v>
      </c>
      <c s="6" r="B8" t="n">
        <v>390637</v>
      </c>
      <c s="6" r="C8" t="n">
        <v>213910</v>
      </c>
    </row>
    <row spans="1:3" r="9">
      <c s="4" r="A9" t="s">
        <v>74</v>
      </c>
      <c s="6" r="B9" t="n">
        <v>551742</v>
      </c>
      <c s="6" r="C9" t="n">
        <v>283491</v>
      </c>
    </row>
    <row spans="1:3" r="10">
      <c s="4" r="A10" t="s">
        <v>75</v>
      </c>
      <c s="6" r="B10" t="n">
        <v>2462974</v>
      </c>
      <c s="6" r="C10" t="n">
        <v>1438066</v>
      </c>
    </row>
    <row spans="1:3" r="11">
      <c s="4" r="A11" t="s">
        <v>76</v>
      </c>
      <c s="6" r="B11" t="n">
        <v>1706747</v>
      </c>
      <c s="6" r="C11" t="n">
        <v>1155142</v>
      </c>
    </row>
    <row spans="1:3" r="12">
      <c s="4" r="A12" t="s">
        <v>77</v>
      </c>
      <c s="6" r="B12" t="n">
        <v>2090874</v>
      </c>
      <c s="6" r="C12" t="n">
        <v>2164839</v>
      </c>
    </row>
    <row spans="1:3" r="13">
      <c s="4" r="A13" t="s">
        <v>78</v>
      </c>
      <c s="6" r="B13" t="n">
        <v>543233</v>
      </c>
    </row>
    <row spans="1:3" r="14">
      <c s="4" r="A14" t="s">
        <v>79</v>
      </c>
      <c s="6" r="B14" t="n">
        <v>7746207</v>
      </c>
      <c s="6" r="C14" t="n">
        <v>5255448</v>
      </c>
    </row>
    <row spans="1:3" r="15">
      <c s="4" r="A15" t="s">
        <v>80</v>
      </c>
      <c s="6" r="B15" t="n">
        <v>-341765</v>
      </c>
      <c s="6" r="C15" t="n">
        <v>133874</v>
      </c>
    </row>
    <row spans="1:3" r="16">
      <c s="3" r="A16" t="s">
        <v>81</v>
      </c>
    </row>
    <row spans="1:3" r="17">
      <c s="4" r="A17" t="s">
        <v>82</v>
      </c>
      <c s="6" r="B17" t="n">
        <v>-601</v>
      </c>
      <c s="6" r="C17" t="n">
        <v>-1050</v>
      </c>
    </row>
    <row spans="1:3" r="18">
      <c s="4" r="A18" t="s">
        <v>83</v>
      </c>
      <c s="6" r="B18" t="n">
        <v>36650</v>
      </c>
      <c s="6" r="C18" t="n">
        <v>16253</v>
      </c>
    </row>
    <row spans="1:3" r="19">
      <c s="4" r="A19" t="s">
        <v>84</v>
      </c>
      <c s="6" r="B19" t="n">
        <v>36049</v>
      </c>
      <c s="6" r="C19" t="n">
        <v>15203</v>
      </c>
    </row>
    <row spans="1:3" r="20">
      <c s="4" r="A20" t="s">
        <v>85</v>
      </c>
      <c s="6" r="B20" t="n">
        <v>-305716</v>
      </c>
      <c s="6" r="C20" t="n">
        <v>149077</v>
      </c>
    </row>
    <row spans="1:3" r="21">
      <c s="4" r="A21" t="s">
        <v>86</v>
      </c>
      <c s="6" r="B21" t="n">
        <v>16343</v>
      </c>
      <c s="6" r="C21" t="n">
        <v>2897</v>
      </c>
    </row>
    <row spans="1:3" r="22">
      <c s="4" r="A22" t="s">
        <v>87</v>
      </c>
      <c s="7" r="B22" t="n">
        <v>-322059</v>
      </c>
      <c s="7" r="C22" t="n">
        <v>146180</v>
      </c>
    </row>
    <row spans="1:3" r="23">
      <c s="4" r="A23" t="s">
        <v>88</v>
      </c>
      <c s="9" r="B23" t="n">
        <v>-0.01</v>
      </c>
      <c s="7" r="C23" t="n">
        <v>0</v>
      </c>
    </row>
    <row spans="1:3" r="24">
      <c s="4" r="A24" t="s">
        <v>89</v>
      </c>
      <c s="9" r="B24" t="n">
        <v>-0.01</v>
      </c>
      <c s="7" r="C24" t="n">
        <v>0</v>
      </c>
    </row>
    <row spans="1:3" r="25">
      <c s="4" r="A25" t="s">
        <v>90</v>
      </c>
      <c s="6" r="B25" t="n">
        <v>31094417</v>
      </c>
      <c s="6" r="C25" t="n">
        <v>30618097</v>
      </c>
    </row>
    <row spans="1:3" r="26">
      <c s="4" r="A26" t="s">
        <v>91</v>
      </c>
      <c s="6" r="B26" t="n">
        <v>31094417</v>
      </c>
      <c s="6" r="C26" t="n">
        <v>31173815</v>
      </c>
    </row>
    <row spans="1:3" r="27">
      <c s="3" r="A27" t="s">
        <v>92</v>
      </c>
    </row>
    <row spans="1:3" r="28">
      <c s="4" r="A28" t="s">
        <v>87</v>
      </c>
      <c s="7" r="B28" t="n">
        <v>-322059</v>
      </c>
      <c s="7" r="C28" t="n">
        <v>146180</v>
      </c>
    </row>
    <row spans="1:3" r="29">
      <c s="4" r="A29" t="s">
        <v>93</v>
      </c>
      <c s="6" r="B29" t="n">
        <v>-129834</v>
      </c>
      <c s="6" r="C29" t="n">
        <v>0</v>
      </c>
    </row>
    <row spans="1:3" r="30">
      <c s="4" r="A30" t="s">
        <v>94</v>
      </c>
      <c s="6" r="B30" t="n">
        <v>-20287</v>
      </c>
      <c s="6" r="C30" t="n">
        <v>-2187</v>
      </c>
    </row>
    <row spans="1:3" r="31">
      <c s="4" r="A31" t="s">
        <v>95</v>
      </c>
      <c s="7" r="B31" t="n">
        <v>-472180</v>
      </c>
      <c s="7" r="C31" t="n">
        <v>143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7</v>
      </c>
    </row>
    <row spans="1:3" r="3">
      <c s="3" r="A3" t="s">
        <v>97</v>
      </c>
    </row>
    <row spans="1:3" r="4">
      <c s="4" r="A4" t="s">
        <v>87</v>
      </c>
      <c s="7" r="B4" t="n">
        <v>-322059</v>
      </c>
      <c s="7" r="C4" t="n">
        <v>146180</v>
      </c>
    </row>
    <row spans="1:3" r="5">
      <c s="3" r="A5" t="s">
        <v>98</v>
      </c>
    </row>
    <row spans="1:3" r="6">
      <c s="4" r="A6" t="s">
        <v>99</v>
      </c>
      <c s="6" r="B6" t="n">
        <v>988857</v>
      </c>
      <c s="6" r="C6" t="n">
        <v>814060</v>
      </c>
    </row>
    <row spans="1:3" r="7">
      <c s="4" r="A7" t="s">
        <v>100</v>
      </c>
      <c s="6" r="B7" t="n">
        <v>386756</v>
      </c>
    </row>
    <row spans="1:3" r="8">
      <c s="4" r="A8" t="s">
        <v>101</v>
      </c>
      <c s="6" r="B8" t="n">
        <v>149200</v>
      </c>
      <c s="6" r="C8" t="n">
        <v>0</v>
      </c>
    </row>
    <row spans="1:3" r="9">
      <c s="4" r="A9" t="s">
        <v>102</v>
      </c>
      <c s="6" r="B9" t="n">
        <v>108764</v>
      </c>
      <c s="6" r="C9" t="n">
        <v>107700</v>
      </c>
    </row>
    <row spans="1:3" r="10">
      <c s="4" r="A10" t="s">
        <v>103</v>
      </c>
      <c s="6" r="B10" t="n">
        <v>43621</v>
      </c>
      <c s="6" r="C10" t="n">
        <v>98312</v>
      </c>
    </row>
    <row spans="1:3" r="11">
      <c s="4" r="A11" t="s">
        <v>104</v>
      </c>
      <c s="6" r="C11" t="n">
        <v>10100</v>
      </c>
    </row>
    <row spans="1:3" r="12">
      <c s="3" r="A12" t="s">
        <v>105</v>
      </c>
    </row>
    <row spans="1:3" r="13">
      <c s="4" r="A13" t="s">
        <v>106</v>
      </c>
      <c s="6" r="B13" t="n">
        <v>-300856</v>
      </c>
      <c s="6" r="C13" t="n">
        <v>-572520</v>
      </c>
    </row>
    <row spans="1:3" r="14">
      <c s="4" r="A14" t="s">
        <v>107</v>
      </c>
      <c s="6" r="B14" t="n">
        <v>55031</v>
      </c>
      <c s="6" r="C14" t="n">
        <v>136760</v>
      </c>
    </row>
    <row spans="1:3" r="15">
      <c s="4" r="A15" t="s">
        <v>39</v>
      </c>
      <c s="6" r="B15" t="n">
        <v>73959</v>
      </c>
      <c s="6" r="C15" t="n">
        <v>-355962</v>
      </c>
    </row>
    <row spans="1:3" r="16">
      <c s="4" r="A16" t="s">
        <v>40</v>
      </c>
      <c s="6" r="B16" t="n">
        <v>-825856</v>
      </c>
      <c s="6" r="C16" t="n">
        <v>-374752</v>
      </c>
    </row>
    <row spans="1:3" r="17">
      <c s="4" r="A17" t="s">
        <v>108</v>
      </c>
      <c s="6" r="B17" t="n">
        <v>727698</v>
      </c>
      <c s="6" r="C17" t="n">
        <v>950712</v>
      </c>
    </row>
    <row spans="1:3" r="18">
      <c s="4" r="A18" t="s">
        <v>109</v>
      </c>
      <c s="6" r="B18" t="n">
        <v>-67093</v>
      </c>
      <c s="6" r="C18" t="n">
        <v>-38624</v>
      </c>
    </row>
    <row spans="1:3" r="19">
      <c s="4" r="A19" t="s">
        <v>110</v>
      </c>
      <c s="6" r="B19" t="n">
        <v>1018022</v>
      </c>
      <c s="6" r="C19" t="n">
        <v>921966</v>
      </c>
    </row>
    <row spans="1:3" r="20">
      <c s="3" r="A20" t="s">
        <v>111</v>
      </c>
    </row>
    <row spans="1:3" r="21">
      <c s="4" r="A21" t="s">
        <v>112</v>
      </c>
      <c s="6" r="B21" t="n">
        <v>-5811978</v>
      </c>
      <c s="6" r="C21" t="n">
        <v>-2826867</v>
      </c>
    </row>
    <row spans="1:3" r="22">
      <c s="4" r="A22" t="s">
        <v>113</v>
      </c>
      <c s="6" r="B22" t="n">
        <v>6395000</v>
      </c>
      <c s="6" r="C22" t="n">
        <v>6931088</v>
      </c>
    </row>
    <row spans="1:3" r="23">
      <c s="4" r="A23" t="s">
        <v>114</v>
      </c>
      <c s="6" r="B23" t="n">
        <v>-74245</v>
      </c>
      <c s="6" r="C23" t="n">
        <v>-13393</v>
      </c>
    </row>
    <row spans="1:3" r="24">
      <c s="4" r="A24" t="s">
        <v>115</v>
      </c>
      <c s="6" r="B24" t="n">
        <v>508777</v>
      </c>
      <c s="6" r="C24" t="n">
        <v>4090828</v>
      </c>
    </row>
    <row spans="1:3" r="25">
      <c s="3" r="A25" t="s">
        <v>116</v>
      </c>
    </row>
    <row spans="1:3" r="26">
      <c s="4" r="A26" t="s">
        <v>117</v>
      </c>
      <c s="6" r="B26" t="n">
        <v>115705</v>
      </c>
      <c s="6" r="C26" t="n">
        <v>9748</v>
      </c>
    </row>
    <row spans="1:3" r="27">
      <c s="4" r="A27" t="s">
        <v>118</v>
      </c>
      <c s="6" r="B27" t="n">
        <v>-5650</v>
      </c>
      <c s="6" r="C27" t="n">
        <v>-5061</v>
      </c>
    </row>
    <row spans="1:3" r="28">
      <c s="4" r="A28" t="s">
        <v>119</v>
      </c>
      <c s="6" r="B28" t="n">
        <v>110055</v>
      </c>
      <c s="6" r="C28" t="n">
        <v>4687</v>
      </c>
    </row>
    <row spans="1:3" r="29">
      <c s="4" r="A29" t="s">
        <v>120</v>
      </c>
      <c s="6" r="B29" t="n">
        <v>-35587</v>
      </c>
    </row>
    <row spans="1:3" r="30">
      <c s="4" r="A30" t="s">
        <v>121</v>
      </c>
      <c s="6" r="B30" t="n">
        <v>1601267</v>
      </c>
      <c s="6" r="C30" t="n">
        <v>5017481</v>
      </c>
    </row>
    <row spans="1:3" r="31">
      <c s="4" r="A31" t="s">
        <v>122</v>
      </c>
      <c s="6" r="B31" t="n">
        <v>2752638</v>
      </c>
      <c s="6" r="C31" t="n">
        <v>7766590</v>
      </c>
    </row>
    <row spans="1:3" r="32">
      <c s="4" r="A32" t="s">
        <v>123</v>
      </c>
      <c s="6" r="B32" t="n">
        <v>4353905</v>
      </c>
      <c s="6" r="C32" t="n">
        <v>12784071</v>
      </c>
    </row>
    <row spans="1:3" r="33">
      <c s="3" r="A33" t="s">
        <v>124</v>
      </c>
    </row>
    <row spans="1:3" r="34">
      <c s="4" r="A34" t="s">
        <v>125</v>
      </c>
      <c s="6" r="B34" t="n">
        <v>601</v>
      </c>
      <c s="6" r="C34" t="n">
        <v>1191</v>
      </c>
    </row>
    <row spans="1:3" r="35">
      <c s="4" r="A35" t="s">
        <v>126</v>
      </c>
      <c s="6" r="B35" t="n">
        <v>10500</v>
      </c>
      <c s="6" r="C35" t="n">
        <v>2897</v>
      </c>
    </row>
    <row spans="1:3" r="36">
      <c s="3" r="A36" t="s">
        <v>127</v>
      </c>
    </row>
    <row spans="1:3" r="37">
      <c s="4" r="A37" t="s">
        <v>128</v>
      </c>
      <c s="7" r="B37" t="n">
        <v>-20287</v>
      </c>
      <c s="7" r="C37" t="n">
        <v>-2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Nature of Operations and Summar</vt:lpstr>
      <vt:lpstr>Business Combination</vt:lpstr>
      <vt:lpstr>Investments</vt:lpstr>
      <vt:lpstr>Goodwill and Intangible Assets</vt:lpstr>
      <vt:lpstr>Stockholders' Equity</vt:lpstr>
      <vt:lpstr>Income Taxes</vt:lpstr>
      <vt:lpstr>Commitments and Contingencies</vt:lpstr>
      <vt:lpstr>Revenue and Vendor Concentratio</vt:lpstr>
      <vt:lpstr>Nature of Operations and Summ14</vt:lpstr>
      <vt:lpstr>Nature of Operations and Summ15</vt:lpstr>
      <vt:lpstr>Business Combination (Tables)</vt:lpstr>
      <vt:lpstr>Investments (Tables)</vt:lpstr>
      <vt:lpstr>Goodwill and Intangible Assets </vt:lpstr>
      <vt:lpstr>Stockholders' Equity (Tables)</vt:lpstr>
      <vt:lpstr>Nature of Operations and Summ20</vt:lpstr>
      <vt:lpstr>Nature of Operations and Summ21</vt:lpstr>
      <vt:lpstr>Nature of Operations and Summ22</vt:lpstr>
      <vt:lpstr>Business Combination - Addition</vt:lpstr>
      <vt:lpstr>Business Combination - Schedule</vt:lpstr>
      <vt:lpstr>Investments - Summary of Invest</vt:lpstr>
      <vt:lpstr>Investments - Additional Inform</vt:lpstr>
      <vt:lpstr>Investments - Summary of Fair V</vt:lpstr>
      <vt:lpstr>Investments - Summary of Contin</vt:lpstr>
      <vt:lpstr>Goodwill and Intangible Asset29</vt:lpstr>
      <vt:lpstr>Goodwill and Intangible Asset30</vt:lpstr>
      <vt:lpstr>Goodwill and Intangible Asset31</vt:lpstr>
      <vt:lpstr>Stockholders' Equity - Stock-Ba</vt:lpstr>
      <vt:lpstr>Stockholders' Equity - Fair Val</vt:lpstr>
      <vt:lpstr>Stockholders' Equity - Addition</vt:lpstr>
      <vt:lpstr>Stockholders' Equity - Stock Op</vt:lpstr>
      <vt:lpstr>Stockholders' Equity - RSU Acti</vt:lpstr>
      <vt:lpstr>Income Taxes - Additional Infor</vt:lpstr>
      <vt:lpstr>Commitments and Contingencies -</vt:lpstr>
      <vt:lpstr>Revenue and Vendor Concentra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9:39:20Z</dcterms:created>
  <dcterms:modified xmlns:dcterms="http://purl.org/dc/terms/" xmlns:xsi="http://www.w3.org/2001/XMLSchema-instance" xsi:type="dcterms:W3CDTF">2016-02-04T19:39:20Z</dcterms:modified>
  <dc:title xmlns:dc="http://purl.org/dc/elements/1.1/">Untitled</dc:title>
  <dc:description xmlns:dc="http://purl.org/dc/elements/1.1/"/>
  <dc:subject xmlns:dc="http://purl.org/dc/elements/1.1/"/>
  <cp:keywords/>
  <cp:category/>
</cp:coreProperties>
</file>